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Acquisitions" sheetId="7" state="visible" r:id="rId7"/>
    <sheet xmlns:r="http://schemas.openxmlformats.org/officeDocument/2006/relationships" name="Fair Val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Accrued Expenses and Other Curr" sheetId="12" state="visible" r:id="rId12"/>
    <sheet xmlns:r="http://schemas.openxmlformats.org/officeDocument/2006/relationships" name="Warranty Liability" sheetId="13" state="visible" r:id="rId13"/>
    <sheet xmlns:r="http://schemas.openxmlformats.org/officeDocument/2006/relationships" name="Employee Retirement Plans" sheetId="14" state="visible" r:id="rId14"/>
    <sheet xmlns:r="http://schemas.openxmlformats.org/officeDocument/2006/relationships" name="Earnings (Loss) per Share"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Recent Accounting Pronouncement" sheetId="21" state="visible" r:id="rId21"/>
    <sheet xmlns:r="http://schemas.openxmlformats.org/officeDocument/2006/relationships" name="Recent Accounting Pronounceme22" sheetId="22" state="visible" r:id="rId22"/>
    <sheet xmlns:r="http://schemas.openxmlformats.org/officeDocument/2006/relationships" name="Acquisitions (Tables)" sheetId="23" state="visible" r:id="rId23"/>
    <sheet xmlns:r="http://schemas.openxmlformats.org/officeDocument/2006/relationships" name="Fair Valu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Long-Term Debt (Tables)" sheetId="27" state="visible" r:id="rId27"/>
    <sheet xmlns:r="http://schemas.openxmlformats.org/officeDocument/2006/relationships" name="Accrued Expenses and Other Cu28" sheetId="28" state="visible" r:id="rId28"/>
    <sheet xmlns:r="http://schemas.openxmlformats.org/officeDocument/2006/relationships" name="Warranty Liability (Tables)" sheetId="29" state="visible" r:id="rId29"/>
    <sheet xmlns:r="http://schemas.openxmlformats.org/officeDocument/2006/relationships" name="Employee Retirement Plans (Tabl" sheetId="30" state="visible" r:id="rId30"/>
    <sheet xmlns:r="http://schemas.openxmlformats.org/officeDocument/2006/relationships" name="Earnings (Loss) per Share (Tabl" sheetId="31" state="visible" r:id="rId31"/>
    <sheet xmlns:r="http://schemas.openxmlformats.org/officeDocument/2006/relationships" name="Stock Based Compensation (Table" sheetId="32" state="visible" r:id="rId32"/>
    <sheet xmlns:r="http://schemas.openxmlformats.org/officeDocument/2006/relationships" name="Segments (Table)" sheetId="33" state="visible" r:id="rId33"/>
    <sheet xmlns:r="http://schemas.openxmlformats.org/officeDocument/2006/relationships" name="Changes in Accumulated Other 34" sheetId="34" state="visible" r:id="rId34"/>
    <sheet xmlns:r="http://schemas.openxmlformats.org/officeDocument/2006/relationships" name="Basis of presentation (Details)" sheetId="35" state="visible" r:id="rId35"/>
    <sheet xmlns:r="http://schemas.openxmlformats.org/officeDocument/2006/relationships" name="Acquisitions - Allocation of Pu" sheetId="36" state="visible" r:id="rId36"/>
    <sheet xmlns:r="http://schemas.openxmlformats.org/officeDocument/2006/relationships" name="Fair Value - Assets and Liabili" sheetId="37" state="visible" r:id="rId37"/>
    <sheet xmlns:r="http://schemas.openxmlformats.org/officeDocument/2006/relationships" name="Fair Value - Fair Value Liabili"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Long-Term Debt - Summary (Detai" sheetId="41" state="visible" r:id="rId41"/>
    <sheet xmlns:r="http://schemas.openxmlformats.org/officeDocument/2006/relationships" name="Long-Term Debt - Swaps (Details" sheetId="42" state="visible" r:id="rId42"/>
    <sheet xmlns:r="http://schemas.openxmlformats.org/officeDocument/2006/relationships" name="Accrued Expenses and Other Cu43" sheetId="43" state="visible" r:id="rId43"/>
    <sheet xmlns:r="http://schemas.openxmlformats.org/officeDocument/2006/relationships" name="Warranty Liability (Details)" sheetId="44" state="visible" r:id="rId44"/>
    <sheet xmlns:r="http://schemas.openxmlformats.org/officeDocument/2006/relationships" name="Employee Retirement Plans (Deta" sheetId="45" state="visible" r:id="rId45"/>
    <sheet xmlns:r="http://schemas.openxmlformats.org/officeDocument/2006/relationships" name="Earnings (Loss) per Share (Deta" sheetId="46" state="visible" r:id="rId46"/>
    <sheet xmlns:r="http://schemas.openxmlformats.org/officeDocument/2006/relationships" name="Stock Based Compensation - Summ" sheetId="47" state="visible" r:id="rId47"/>
    <sheet xmlns:r="http://schemas.openxmlformats.org/officeDocument/2006/relationships" name="Stock Based Compensation - Addi" sheetId="48" state="visible" r:id="rId48"/>
    <sheet xmlns:r="http://schemas.openxmlformats.org/officeDocument/2006/relationships" name="Income Taxes (Details)" sheetId="49" state="visible" r:id="rId49"/>
    <sheet xmlns:r="http://schemas.openxmlformats.org/officeDocument/2006/relationships" name="Segments (Details)" sheetId="50" state="visible" r:id="rId50"/>
    <sheet xmlns:r="http://schemas.openxmlformats.org/officeDocument/2006/relationships" name="Changes in Accumulated Other 51" sheetId="51" state="visible" r:id="rId51"/>
    <sheet xmlns:r="http://schemas.openxmlformats.org/officeDocument/2006/relationships" name="Changes in Accumulated Other 52" sheetId="52" state="visible" r:id="rId52"/>
    <sheet xmlns:r="http://schemas.openxmlformats.org/officeDocument/2006/relationships" name="Recent Accounting Pronounceme53" sheetId="53" state="visible" r:id="rId53"/>
  </sheets>
  <definedNames/>
  <calcPr calcId="124519" fullCalcOnLoad="1"/>
</workbook>
</file>

<file path=xl/sharedStrings.xml><?xml version="1.0" encoding="utf-8"?>
<sst xmlns="http://schemas.openxmlformats.org/spreadsheetml/2006/main" uniqueCount="515">
  <si>
    <t>Document and Entity Information - shares</t>
  </si>
  <si>
    <t>6 Months Ended</t>
  </si>
  <si>
    <t>Jun. 30, 2017</t>
  </si>
  <si>
    <t>Aug. 08, 2017</t>
  </si>
  <si>
    <t>Document and Entity Information</t>
  </si>
  <si>
    <t>Entity Registrant Name</t>
  </si>
  <si>
    <t>DOUGLAS DYNAMIC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Accounts receivable, net</t>
  </si>
  <si>
    <t>Inventories</t>
  </si>
  <si>
    <t>Inventories - truck chassis floor plan</t>
  </si>
  <si>
    <t>Refundable income taxes paid</t>
  </si>
  <si>
    <t>Prepaid and other current assets</t>
  </si>
  <si>
    <t>Total current assets</t>
  </si>
  <si>
    <t>Property, plant, and equipment, net</t>
  </si>
  <si>
    <t>Goodwill</t>
  </si>
  <si>
    <t>Other intangible assets, net</t>
  </si>
  <si>
    <t>Other long-term assets</t>
  </si>
  <si>
    <t>Total assets</t>
  </si>
  <si>
    <t>Current liabilities:</t>
  </si>
  <si>
    <t>Accounts payable</t>
  </si>
  <si>
    <t>Accrued expenses and other current liabilities</t>
  </si>
  <si>
    <t>Floor plan obligations</t>
  </si>
  <si>
    <t>Short term borrowings</t>
  </si>
  <si>
    <t>Current portion of long-term debt</t>
  </si>
  <si>
    <t>Total current liabilities</t>
  </si>
  <si>
    <t>Retiree health benefit obligation</t>
  </si>
  <si>
    <t>Pension obligation</t>
  </si>
  <si>
    <t>Deferred income taxes</t>
  </si>
  <si>
    <t>Long-term debt, less current portion</t>
  </si>
  <si>
    <t>Other long-term liabilities</t>
  </si>
  <si>
    <t>Stockholders' equity:</t>
  </si>
  <si>
    <t>Common Stock, par value $0.01, 200,000,000 shares authorized, 22,590,897 and 22,501,640 shares issued and outstanding at June 30, 2017 and December 31, 2016, respectively</t>
  </si>
  <si>
    <t>Additional paid-in capital</t>
  </si>
  <si>
    <t>Retained earnings</t>
  </si>
  <si>
    <t>Accumulated other comprehensive loss, net of tax</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INCOME - USD ($) $ in Thousands</t>
  </si>
  <si>
    <t>3 Months Ended</t>
  </si>
  <si>
    <t>Jun. 30, 2016</t>
  </si>
  <si>
    <t>CONSOLIDATED STATEMENTS OF INCOME</t>
  </si>
  <si>
    <t>Net sales</t>
  </si>
  <si>
    <t>Cost of sales</t>
  </si>
  <si>
    <t>Gross profit</t>
  </si>
  <si>
    <t>Selling, general, and administrative expense</t>
  </si>
  <si>
    <t>Intangibles amortization</t>
  </si>
  <si>
    <t>Income (loss) from operations</t>
  </si>
  <si>
    <t>Interest expense, net</t>
  </si>
  <si>
    <t>Litigation proceeds</t>
  </si>
  <si>
    <t>Other expense, net</t>
  </si>
  <si>
    <t>Income (loss) before taxes</t>
  </si>
  <si>
    <t>Income tax expense (benefit)</t>
  </si>
  <si>
    <t>Net income (loss)</t>
  </si>
  <si>
    <t>Less net income (loss) attributable to participating securities</t>
  </si>
  <si>
    <t>Net income (loss) attributable to common shareholders</t>
  </si>
  <si>
    <t>Weighted average number of common shares outstanding:</t>
  </si>
  <si>
    <t>Basic (in shares)</t>
  </si>
  <si>
    <t>Diluted (in shares)</t>
  </si>
  <si>
    <t>Earnings per common share:</t>
  </si>
  <si>
    <t>Basic (in dollars per share)</t>
  </si>
  <si>
    <t>Diluted (in dollars per share)</t>
  </si>
  <si>
    <t>Cash dividends declared per share (in dollars per share)</t>
  </si>
  <si>
    <t>Cash dividends paid per share (in dollars per share)</t>
  </si>
  <si>
    <t>Comprehensive income (loss)</t>
  </si>
  <si>
    <t>CONSOLIDATED STATEMENTS OF CASH FLOWS - USD ($) $ in Thousands</t>
  </si>
  <si>
    <t>Operating activities</t>
  </si>
  <si>
    <t>Adjustments to reconcile net income (loss) to net cash provided by operating activities</t>
  </si>
  <si>
    <t>Depreciation and amortization</t>
  </si>
  <si>
    <t>Amortization of deferred financing costs and debt discount</t>
  </si>
  <si>
    <t>Stock-based compensation</t>
  </si>
  <si>
    <t>Provision (benefit) for losses on accounts receivable</t>
  </si>
  <si>
    <t>Earnout liability</t>
  </si>
  <si>
    <t>Changes in operating assets and liabilities, net of acquisitions:</t>
  </si>
  <si>
    <t>Accounts receivable</t>
  </si>
  <si>
    <t>Prepaid assets, refundable income taxes and other assets</t>
  </si>
  <si>
    <t>Benefit obligations and other long-term liabilities</t>
  </si>
  <si>
    <t>Net cash provided by operating activities</t>
  </si>
  <si>
    <t>Investing activities</t>
  </si>
  <si>
    <t>Capital expenditures</t>
  </si>
  <si>
    <t>Acquisition of business</t>
  </si>
  <si>
    <t>Net cash used in investing activities</t>
  </si>
  <si>
    <t>Financing activities</t>
  </si>
  <si>
    <t>Shares withheld on restricted stock vesting paid for employees' taxes</t>
  </si>
  <si>
    <t>Payments of financing costs</t>
  </si>
  <si>
    <t>Earnout payment</t>
  </si>
  <si>
    <t>Dividends paid</t>
  </si>
  <si>
    <t>Net revolver borrowings</t>
  </si>
  <si>
    <t>Repayment of long-term debt</t>
  </si>
  <si>
    <t>Net cash provided by (used in) financing activities</t>
  </si>
  <si>
    <t>Change in cash and cash equivalents</t>
  </si>
  <si>
    <t>Cash and cash equivalents at beginning of year</t>
  </si>
  <si>
    <t>Cash and cash equivalents at end of year</t>
  </si>
  <si>
    <t>Non-cash operating and financing activities</t>
  </si>
  <si>
    <t>Truck chassis inventory acquired through floorplan obligations</t>
  </si>
  <si>
    <t>Basis of presentation</t>
  </si>
  <si>
    <t>1. Basis of presentation
The accompanying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end financial statements. In the opinion of management, all adjustments (consisting of normal recurring accruals) considered necessary for a fair presentation have been included. For further information, refer to the financial statements and related footnotes included in our 2016 Form 10-K (Commission File No. 001-34728) filed with the Securities and Exchange Commission on March 13, 2017.
The Company currently conducts business in two segments: Work Truck Attachments and Work Truck Solutions. Financial information regarding these segments is reported in Note 13 to the Unaudited Condensed Consolidated Financial Statements .
Certain reclassifications have been made to the prior period financial statements to conform to the 2017 presentation. In November 2015, the Financial Accounting Standards Board ("FASB") issued Accounting Standards Update (“ASU”) No. 2015-17, Balance Sheet Classification of Deferred Taxes , This ASU requires entities to present deferred tax assets and deferred tax liabilities as noncurrent in a classified balance sheet. The Company adopted ASU No. 2015-17 during the quarter ended March 31, 2017 and applied it retrospectively. The adoption resulted in the reclassification of Deferred income taxes as included in Current assets to Deferred income taxes as included in Liabilities and shareholders’ equity on the balance sheet of $5,726 for December 31, 2016.
Interim Condensed Consolidated Financial Information
The accompanying condensed consolidated balance sheet as of June 30, 2017 and the condensed consolidated statements of operations and comprehensive income for the three and six months ended June 30, 2017 and 2016 and condensed cash flows for the six months ended June 30, 2017 and 2016 have been prepared by the Company and have not been audited.
The Company’s Work Truck Attachments segment is seasonal and consequently its results of operations and financial condition vary from quarter-to-quarter. Because of this seasonality, the results of operations of the Work Truck Attachments segment for any quarter may not be indicative of results of operations that may be achieved for a subsequent quarter or the full year, and may not be similar to results of operations experienced in prior years. The Company attempts to manage the seasonal impact of snowfall on its revenues in part through its pre-season sales program. This pre-season sales program encourages the Company’s distributors to re-stock their inventory of Work Truck Attachments products during the second and third quarters in anticipation of the peak fourth quarter retail sales period by offering favorable pre-season pricing and payment deferral until the fourth quarter. Thus, the Company’s Work Truck Attachments segment tends to generate its greatest volume of sales during the second and third quarters. By contrast, its revenue and operating results tend to be lowest during the first quarter, as management believes the end-users of Work Truck Attachments products prefer to wait until the beginning of a snow season to purchase new equipment and as the Company’s distributors sell off Work Truck Attachments inventory and wait for the pre-season sales incentive period to re-stock inventory. Fourth quarter sales vary from year-to-year as they are primarily driven by the level, timing and location of snowfall during the quarter. This is because most of the Company’s Work Truck Attachments fourth quarter sales and shipments consist of re-orders by distributors seeking to restock inventory to meet immediate customer needs caused by snowfall during the winter months.
The Company relies on a combination of patents, trade secrets and trademarks to protect certain of the proprietary aspects of its business and technology. In the three and six months ended June 30, 2017, the Company received a settlement resulting from an ongoing lawsuit with one of its competitors. Previously under the same lawsuit the competitor was required to stop using the Company’s intellectual property. Under the settlement agreement the Company received $1,275 as part of defending its intellectual property. In the six months ended June 30, 2016, the Company received a settlement resulting from an ongoing lawsuit with one of its competitors. Previously under the same lawsuit the competitor was required to stop using the Company’s intellectual property. Under the settlement agreement the Company received $10,050 as part of defending its intellectual property. The proceeds of the lawsuits are included on the Consolidated Statements of Operations and Comprehensive Income as Litigation proceeds.
The proceeds of the lawsuit are included on the Condensed Consolidated Statements of Operations and Comprehensive Income as Litigation proceeds.</t>
  </si>
  <si>
    <t>Acquisitions</t>
  </si>
  <si>
    <t>Acquisition</t>
  </si>
  <si>
    <t>2. Acquisition
On May 1, 2017, the Company purchased substantially all of the assets of Arrowhead Equipment, Inc. (“Arrowhead”) for $7,600, including a preliminary estimated working capital adjustment of $319 that decreased the purchase price at the close of the transaction on May 1, 2017 which is owed to the Company. The acquisition includes the Arrowhead’s assets acquired at two up-fit locations in Albany and Queensbury, New York that are both being leased by the Company. The purchase price is subject to adjustment based upon the closing working capital of the Seller. The assets were acquired with on hand cash and short term borrowings under the Company’s Revolving Credit Agreement. The acquired assets are included in the Work Truck Solutions segment and were acquired to expand the geographical footprint of that segment. The Company incurred $450 and $488 of transaction expenses related to this acquisition that are included in selling, general and administrative expense in the Condensed Consolidated Statements of Income in the three and six months ended June 30, 2017, respectively.
The following table summarizes the preliminary allocation of the purchase price paid and the subsequent working capital adjustment to the fair value of the net assets acquired as of the acquisition date:
Accounts receivable - trade
$
Inventories
Prepaids and other current assets
Property and equipment
Goodwill
Intangible assets
Accounts payable and other current liabilities
(1,140)
Unfavorable lease
(107)
Total
$
7,600
The goodwill for the acquisition is a result of acquiring and retaining the existing workforces and expected synergies from integrating the operations into the Company. Due to the limited amount of time since the acquisition of substantially all of the assets of Arrowhead, the initial purchase price allocation is preliminary as of June 30, 2017 as the Company has not completed its analysis of working capital, the fair value of inventories, property and equipment, intangible assets and income tax liabilities . The Company expects to be able to deduct amortization of goodwill for income tax purposes over a fifteen-year period. The acquisition was accounted for under the purchase method, and accordingly, the results of operations are included in the Company’s financial statements from the date of acquisition. From the date of acquisition through June 30, 2017, the Arrowhead assets contributed $1,029 of revenues and $38 of pre-tax operating income to the Company.
On July 15, 2016, the Company acquired substantially all of the assets of Dejana Truck &amp; Utility Equipment Company, Inc. and certain entities directly or indirectly owned by Peter Paul Dejana Family Trust Dated 12/31/98 (“Dejana”) . Total consideration was $191,544 including a preliminary estimated working capital adjustment of $3,989 that reduced the purchase price at the close of the transaction on July 15, 2016 that was subsequently adjusted by $5,417 paid by the Company to the seller. Thus, the net working capital adjustment paid to the former owners of Dejana was $1,428 in addition to contingent consideration with an estimated fair value of $10,200. The acquisition was financed through exercising the accordion feature on the Company’s term loan for $130,000 less an original issue discount of $650 and $20,000 of short term revolver borrowings and through the use of $31,994 of on hand cash. The Company incurred $417 and $667 of transaction expenses related to this acquisition that are included in selling, general and administrative expense in the Condensed Consolidated Statements of Income in the three months and six months ended June 30, 2016, respectively.
The Dejana purchase agreement includes contingent consideration in the form of an earnout capped at $26,000. Under the earnout agreement, the former owners of Dejana are entitled to receive payments contingent upon the revenue growth and financial performance of the acquired business for the years 2016, 2017 and 2018. There is no requirement for continued employment related to the contingent consideration, and thus the earnout is recorded as a component of purchase price. The preliminary estimated fair value of the earnout consideration was $10,200 which was further adjusted at December 31, 2016 to $10,373 as a result of the 2016 performance exceeding the 2016 fair value established at the opening balance sheet by $173. As a result of the year ending December 31, 2016 financial results, the new possible range of outcomes was reduced from $26,000 to a maximum earnout of $21,487. The Company made a payment to the former owners of Dejana of $5,487 in the six months ended June 30, 2017.
The following table summarizes the preliminary allocation of the purchase price paid and the subsequent working capital adjustment to the fair value of the net assets acquired as of the acquisition date:
Accounts receivable
$
Inventories
Truck chassis floor plan inventory
Prepaids and other current assets
Property and equipment
Goodwill
Intangible assets
Other assets - long term
Accounts payable and other current liabilities
(3,881)
Floor plan obligations
(13,479)
Earnout
(10,200)
Total
$
181,344
The goodwill for the acquisition is a result of acquiring and retaining the existing workforces and expected synergies from integrating the operations into the Company. The Company expects to be able to deduct amortization of goodwill for income tax purposes over a fifteen-year period. The acquisition was accounted for under the purchase method, and accordingly, the results of operations are included in the Company’s financial statements from the date of acquisition.
The following unaudited pro forma information presents the combined results of operations of the Company and Dejana for the three and six months ended June 30, 2016 as if the acquisition had occurred on January 1, 2015, with pro forma adjustments to give effect to amortization of intangible assets, depreciation of fixed assets, an increase in interest expense from the acquisition financing and certain other adjustments:
Three Months Ended
Six Months Ended
June 30,
June 30,
2016
2016
Net sales
$
$
Net income
$
$
Earnings per common share assuming dilution attributable to common shareholders
$
$
The unaudited pro forma information above includes the historical financial results of the Company and Dejana, adjusted to record depreciation and intangible asset amortization related to valuation of the acquired tangible and intangible assets at fair value and the addition of incremental costs related to debt to finance the acquisition, and the tax benefits related to the increased costs. This information is presented for information purposes only and is not necessarily indicative of what the Company’s results of operations would have been had the acquisition been in effect for the periods presented or future results.</t>
  </si>
  <si>
    <t>Fair Value</t>
  </si>
  <si>
    <t>3. 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term debt:
Fair Value at
Fair Value at
June 30,
December 31,
2017
2016
Assets:
Other long-term assets (a)
$
4,466
$
3,458
Total Assets
$
4,466
$
3,458
Liabilities:
Interest rate swaps (b)
$
2,736
$
1,985
Long term debt (c)
314,156
315,940
Earnout - Henderson (d)
580
636
Earnout - Dejana (e)
4,886
10,373
Total Liabilities
$
322,358
$
328,934
(a) Included in other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442 and $2,294 at June 30, 2017 are included in Accrued expenses and other current liabilities and Other long-term liabilities, respectively . Interest rate swaps of $335 and $1,650 at December 31, 2016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debt issuance costs, as disclosed on the face of the balance sheet.
(d) Included in Accrued expenses and other current liabilities and Other long term liabilities in the amounts of $138 and $442, respectively, at June 30, 2017 is the fair value of an obligation for a portion of the potential earnout acquired in conjunction with the acquisition of Henderson Enterprise Group, Inc. (“Henderson”). Included in accrued expenses and other current liabilities and Other long term liabilities in the amounts of $263 and $442, respectively, at June 30, 2016 is the fair value of an obligation for a portion of the potential earn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Three Months Ended
Six Months Ended
Three Months Ended
Six Months Ended
June 30,
June 30,
June 30,
June 30,
2017
2017
2016
2016
Beginning Balance
$
607
$
636
$
709
$
761
Additions
—
—
—
—
Adjustments to fair value
—
—
—
—
Payment to former owners
(27)
(56)
(4)
(56)
Ending balance
$
580
$
580
$
705
$
705
(e) Included in Accrued expenses and other current liabilities and Other long term liabilities in the amounts of $3,397 and $1,489, respectively, at June 30, 2017 is the fair value of an obligation for a portion of the potential earnout incurred in conjunction with the acquisition of Dejana.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Three Months Ended
Six Months Ended
June 30,
June 30,
2017
2017
Beginning Balance
$
4,886
$
10,373
Additions
—
—
Adjustments to fair value
—
—
Payment to former owners
—
(5,487)
Ending balance
$
4,886
$
4,886</t>
  </si>
  <si>
    <t>4. Inventories
Inventories consist of the following:
June 30,
December 31,
2017
2016
Finished goods and work-in-process
$
54,933
$
44,047
Raw material and supplies
30,980
26,824
$
85,913
$
70,871
The inventories in the table above do not include truck chassis inventory financed through a floor plan financing agreement as discussed in Note 6. The Company takes title to truck chassis upon receipt of the inventory through their floor plan agreement and performs up-fitting service installations to the truck chassis inventory during the installation period. The floor plan obligation is then assumed by their dealer customer upon delivery. At June 30, 2017 and December 31, 2016, the Company had $8,721 and $3,939 of chassis inventory and related floor plan financing obligation, respectively. The Company recognizes revenue associated with up-fitting and service installations net of the truck chassis.
Unlike the floor plan agreement, the Company does not record inventory related to the truck chassis acquired through the bailment pool agreement as these truck chassis are held on consignment. Like the revenue recognized on floor plan arrangement, revenue recognized for up-fitting services on chassis acquired through the bailment agreement, are also recognized net of the truck chassis.</t>
  </si>
  <si>
    <t>Property, plant and equipment</t>
  </si>
  <si>
    <t>5. Property, plant and equipment
Property, plant and equipment are summarized as follows:
June 30,
December 31,
2017
2016
Land
$
$
2,378
Land improvements
Leasehold Improvements
Buildings
Machinery and equipment
Furniture and fixtures
Mobile equipment and other
Construction-in-process
3,850
Total property, plant and equipment
Less accumulated depreciation
(47,732)
(44,383)
Net property, plant and equipment
$
$</t>
  </si>
  <si>
    <t>Long-Term Debt</t>
  </si>
  <si>
    <t>6. Long-Term Debt
Long-term debt is summarized below:
June 30,
December 31,
2017
2016
Term Loan, net of debt discount of $1,757 and $1,953 at June 30, 2017 and December 31, 2016, respectively
$
$
Less current maturities
2,765
2,829
Long term debt before deferred financing costs
Deferred financing costs, net
3,621
4,033
Long term debt, net
$
305,819
$
306,726
On February 8, 2017 the Company entered into an amendment to its senior secured term loan facility (the “Term Loan Credit Agreement”) to decrease the interest rate margins that apply to the term loan facility from 3.25% to 2.50% for ABR Loans (as defined in the Term Loan Credit Agreement) and from 4.25% to 3.50% for Eurodollar Rate Loans (as defined in the Term Loan Credit Agreement), such that the senior secured term loan facility generally bears interest at a rate of (at the Company’s election) either (i) 2.50% per annum plus the greatest of (a) the Prime Rate (as defined in the Term Loan Credit Agreement) in effect on such day, (b) the weighted average of the rates on overnight Federal funds transactions with members of the Federal Reserve System arranged by Federal funds brokers plus 0.50% and (c) 1.00% plus the greater of (1) the LIBOR for a one month interest period multiplied by the Statutory Reserve Rate (as defined in the Term Loan Credit Agreement) and (2) 2.00% or (ii) 3.50% per annum plus the greater of (a) the LIBOR for the applicable interest period multiplied by the Statutory Reserve Rate and (b) 1.00%. Meanwhile the discount, principal and tenure of the Company’s Term Loan Credit Agreement has remained unchanged. The amendment to the Term Loan Credit Agreement did not result in a significant debt modification under ASC 470-50. Additionally, the Company incurred approximately $932 in costs with third parties directly related to the amendment that the Company expensed as incurred in the six months ended June 30, 2017.
The Company’s term loan amortizes in nominal amounts quarterly with the balance payable on December 31, 2021. The Term Loan Credit Agreement also allows the Company to request the establishment of one or more additional term loan commitments in an aggregate amount not in excess of $80,000 subject to specified terms and conditions, which amount may be further increased so long as the First Lien Debt Ratio (as defined in the Term Loan Credit Agreement) is not greater than 3.25 to 1.00. The Company’s term Loan Credit Agreement permits the Company to enter into floor plan financing arrangements in an aggregate amount not to exceed $20,000 under both the term loan and revolving credit facility.
The Company’s senior credit facilities also include a $100,000 revolving credit facility (the “Revolving Credit Agreement”) with a group of banks, of which $10,000 is available in the form of letters of credit and $5,000 is available for the issuance of short-term swing line loans . The Revolving Credit Agreement provides that the Company has the option to select whether borrowings will bear interest at either (i) a margin ranging from 1.50% to 2.00% per annum, depending on the utilization of the facility, plus the LIBOR for the applicable interest period multiplied by the Statutory Reserve Rate (as defined in the Revolving Credit Agreement) or (ii) a margin ranging from 0.50% to 1.00% per annum, depending on the utilization of the facility, plus the greatest of (a) the Prime Rate (as defined in the Revolving Credit Agreement) in effect on such day, (b) the weighted average of the rates on overnight Federal funds transactions with members of the Federal Reserve System arranged by Federal funds brokers plus 0.50% and (c) the LIBOR for a one month interest period multiplied by the Statutory Reserve Rate plus 1%. The maturity date for the Revolving Credit Agreement is June 30, 2021.
The term loan was originally issued at a $1,900 discount and the incremental term loan used to fund the Dejana acquisition on July 15, 2016 was issued at a $650 discount both of which are being amortized over the term of the term loan.
At June 30, 2017, the Company had outstanding borrowings under the Term Loan Credit Agreement of $312,205, and outstanding borrowings of $3,000 on the Revolving Credit Agreement and remaining borrowing availability of $77,930. At December 31, 2016, the Company had outstanding borrowings under the Term Loan Credit Agreement of $313,588, no outstanding borrowings on the Revolving Credit Agreement at December 31, 2016 and remaining borrowing availability of $89,664.
The Company’s senior credit facilities include certain negative and operating covenants, including restrictions on its ability to pay dividends, and other customary covenants, representations and warranties and events of default. The senior credit facilities entered into and recorded by the Company’s subsidiaries significantly restrict its subsidiaries from paying dividends and otherwise transferring assets to Douglas Dynamics, Inc. The terms of the Revolving Credit Agreement specifically restrict subsidiaries from paying dividends if a minimum availability under the Revolving Credit Agreement is not maintained, and both senior credit facilities restrict subsidiaries from paying dividends above certain levels or at all if an event of default has occurred. These restrictions would affect the Company indirectly since the Company relies principally on distributions from its subsidiaries to have funds available for the payment of dividends. In addition, the Revolving Credit Agreement includes a requirement that, subject to certain exceptions, capital expenditures may not exceed $12,500 in any calendar year (plus the unused portion of permitted capital expenditures from the preceding year subject to a $12,500 cap and a separate one-time $15,000 capital expenditures to be used for the consolidation of facilities and costs associated with the acquiring and/or development and construction of one new manufacturing facility) and, if certain minimum availability under the Revolving Credit Agreement is not maintained, that the Company comply with a monthly minimum fixed charge coverage ratio test of 1.0:1.0. Compliance with the fixed charge coverage ratio test is subject to certain cure rights under the Revolving Credit Agreement. At June 30, 2017, the Company was in compliance with the respective covenants. The credit facilities are collateralized by substantially all assets of the Company.
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each fiscal year, 50% of consolidated excess cash flow including a deduction for certain distributions (which percentage is reduced to 0% upon the achievement of certain leverage ratio thresholds), for such fiscal year. Consolidated excess cash flow is defined in the senior credit facilities as consolidated adjusted EBITDA (earnings before interest, taxes, depreciation and amortization) plus a consolidated working capital adjustment, less the sum of repayments of debt and capital expenditures (subject to certain adjustments), interest and taxes paid in cash, management fees and certain restricted payments (including certain dividends or distributions). Consolidated working capital adjustment is defined in the senior credit facilities as the change in working capital, defined as current assets, excluding cash and cash equivalents, less current liabilities, excluding the current portion of long term debt. As of June 30, 2017, the Company was not required to make an excess cash flow payment.
The Company entered into interest rate swap agreements on February 20, 2015 to reduce its exposure to interest rate volatility. The three interest rate swap agreements have notional amounts of $45,000, $90,000 and $135,000 effective for the periods December 31, 2015 through March 29, 2018, March 29, 2018 through March 31, 2020 and March 31, 2020 through June 30, 2021, respectively. The interest rate swaps’ negative fair value at June 30, 2017 was $2,736, of which $442 and $2,294 are included in Accrued expenses and other current liabilities and Other long-term liabilities on the Condensed Consolidated Balance Sheet, respectively. Meanwhile, the interest rate swaps’ negative fair value at December 31, 2016 was $1,985, of which $335 and $1,650 are included in Accrued expenses and Other current liabilities and Other long-term liabilities on the Condensed Consolidated Balance Sheet, respectively. The Company may have counterparty credit risk resulting from the interest rate swap, which it monitors on an on-going basis. This risk lies with one global financial institution. Under the interest rate swap agreement, effective as of December 31, 2015, the Company will either receive or make payments on a monthly basis based on the differential between 6.105% and LIBOR plus 4.25% (with a LIBOR floor of 1.0%). Under the interest rate swap agreement, effective as of March 29, 2018, the Company will either receive or make payments on a monthly basis based on the differential between 6.916% and LIBOR plus 4.25% (with a LIBOR floor of 1.0%). Under the interest rate swap agreement, effective as of March 31, 2020, the Company will either receive or make payments on a monthly basis based on the differential between 7.168% and LIBOR plus 4.25% (with a LIBOR floor of 1.0%).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June 30, 2017 and December 31, 2016 were $15,228 and $22,420, respectively. The Company is responsible to the manufacturer for interest on chassis held for up-fitting. Interest rates vary depending on the number of days in the bailment pool. As of June 30, 2017, rates were based on prime plus a margin ranging from 0% to 8%. During the three months and six months ended June 30, 2017, the Company incurred $43 and $135 in interest on the bailment pool arrangement, respectively.
The Company has a floor plan line of credit for up to $20,000 with a financial institution. The terms of the line of credit are contained in a credit agreement dated July 15, 2016 and expired on July 31, 2017, which the Company has renewed through December 31, 2018. Under the floor plan agreement the Company receives truck chassis and title on up-fitting service installations. Upon up-fit completion, the title transfers from the Company to the dealer customer. The note bears interest at an adjusted LIBOR rate, plus an applicable rate of 1.75%. The obligation under the floor plan agreement was $8,721 and $3,939 at June 30, 2017 and December 31, 2016, respectively. During the three and six months ended June 30, 2017, the Company incurred $52 and $82 in interest on the floor plan arrangements, respectively.</t>
  </si>
  <si>
    <t>Accrued Expenses and Other Current Liabilities</t>
  </si>
  <si>
    <t>7. Accrued Expenses and Other Current Liabilities
Accrued expenses and other liabilities are summarized as follows:
June 30,
December 31,
2017
2016
Payroll and related costs
$
$
Employee benefits
Accrued warranty
Earnout - Dejana
Other
$
$</t>
  </si>
  <si>
    <t>Warranty Liability</t>
  </si>
  <si>
    <t>8. Warranty Liability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years after the date of purchase by the end-user, and with respect to its parts and accessories purchased separately, that such parts and accessories will be free from defect for a period of one year after the date of purchase by the end-user. Certain snowplows only provide for a one year warranty. The Company determines the amount of the estimated warranty costs (and its corresponding warranty reserve)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The warranty reserve is $5,575 at June 30, 2017 of which $2,298 is included in Other long term liabilities and $3,277 is included in Accrued expenses and other current liabilities in the accompanying Condensed Consolidated Balance Sheet. The warranty reserve is $6,160 at December 31, 2016 of which $2,625 is included in Other long term liabilities and $3,535 is included in Accrued expenses and other current liabilities in the accompanying Condensed Consolidated Balance Sheet.
The following is a rollforward of the Company’s warranty liability:
Three Months Ended
Six Months Ended
June 30,
June 30,
June 30,
June 30,
2017
2016
2017
2016
Balance at the beginning of the period
$
5,281
$
6,504
$
6,160
$
7,423
Establish warranty provision for Arrowhead
65
-
65
-
Warranty provision
937
719
1,563
1,190
Claims paid/settlements
(708)
(926)
(2,213)
(2,316)
Balance at the end of the period
$
5,575
$
6,297
$
5,575
$
6,297</t>
  </si>
  <si>
    <t>Employee Retirement Plans</t>
  </si>
  <si>
    <t>9. Employee Retirement Plans
The components of net periodic pension cost consist of the following:
Three Months Ended
Six Months Ended
June 30,
June 30,
June 30,
June 30,
2017
2016
2017
2016
Component of net periodic pension cost:
Service cost
$
89
$
80
$
178
$
160
Interest cost
403
410
806
820
Expected return on plan assets
(448)
(456)
(896)
(912)
Amortization of net loss
181
181
362
362
Net periodic pension cost
$
225
$
215
$
450
$
430
The Company estimates its total required minimum contributions to its pension plans in 2017 will be $216. Through June 30, 2017, the Company has made $655 of cash contributions to the pension plans versus $711 through the same period in 2016.
Components of net periodic other postretirement benefit cost consist of the following:
Three Months Ended
Six Months Ended
June 30,
June 30,
June 30,
June 30,
2017
2016
2017
2016
Component of periodic other postretirement benefit cost:
Service cost
$
51
$
52
$
102
$
105
Interest cost
70
69
140
139
Amortization of net gain
(27)
(31)
(54)
(63)
Net periodic other postretirement benefit cost
$
94
$
90
$
188
$
181</t>
  </si>
  <si>
    <t>Earnings (Loss) per Share</t>
  </si>
  <si>
    <t>10. Earnings per Share
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using the two-class method. As the Company has granted restricted stock units (“RSUs”) that both participate in dividend equivalents and do not participate in dividend equivalents, the Company has calculated earnings per share pursuant to the two-class method, which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Diluted net income per share is calculated by dividing net income attributable to common stockholders as adjusted for the effect of dilutive non-participating securities, by the weighted average number of common stock and dilutive common stock outstanding during the period. Potential common shares in the diluted net earnings per share computation are excluded to the extent that they would be anti-dilutive.
Three Months Ended
Six Months Ended
June 30,
June 30,
June 30,
June 30,
2017
2016
2017
2016
Basic earnings per common share
Net income
$
14,746
$
16,328
$
11,469
$
21,606
Less income allocated to participating securities
187
223
150
289
Net income allocated to common shareholders
$
14,559
$
16,105
$
11,319
$
21,317
Weighted average common shares outstanding
22,590,897
22,501,640
22,561,785
22,459,488
$
0.64
$
0.72
$
0.50
$
0.95
Earnings per common share assuming dilution
Net income
$
14,746
$
16,328
$
11,469
$
21,606
Less income allocated to participating securities
187
223
150
289
Net income allocated to common shareholders
$
14,559
$
16,105
$
11,319
$
21,317
Weighted average common shares outstanding
22,590,897
22,501,640
22,561,785
22,459,488
Incremental shares applicable to non-participating RSUs
14,311
-
9,567
-
Weighted average common shares assuming dilution
22,605,208
22,501,640
22,571,352
22,459,488
$
0.64
$
0.71
$
0.50
$
0.94</t>
  </si>
  <si>
    <t>Stock Based Compensation</t>
  </si>
  <si>
    <t>11. Employee Stock Plans
In March 2016, the FASB issued Accounting Standards Update (“ ASU”) No. 2016-09, Stock-based Compensation: Improvements to Employee Share-based Payment Accounting , which simplifies several aspects of the accounting for share-based payment transactions, including the accounting for income taxes, forfeitures, statutory tax withholding requirements, and statement of cash flow classification. The amended guidance became effective for the Company commencing in the first quarter of 2017. The Company has implemented ASU 2016-09 as follows:
o
ASU 2016-09 eliminates the requirement to estimate and apply a forfeiture rate to reduce stock compensation expense during the vesting period, and instead, provides an alternative option to account for forfeitures as they occur, which is the option the Company has adopted. ASU 2016-09 requires that this change be adopted using the modified retrospective approach. The adoption of this section had no material impact on the financial statements.
o
ASU 2016-09 addresses the presentation of excess tax benefits and employee taxes paid on the statement of cash flows. The standard requires presentation of excess tax benefits as an operating activity on the statement of cash flows rather than as a financing activity. The Company adopted this change prospectively during the first quarter of 2017. ASU 2016-09 also requires the presentation of amounts withheld for applicable income taxes on employee share-based awards as a financing activity on the statement of cash flows, which the Company also adopted in the first quarter of 2017.
o
ASU No 2016-09 also eliminates additional paid in capital ("APIC") pools and requires excess tax benefits and tax deficiencies to be recorded in the income statement when the awards vest or are settled. This requirement was adopted prospectively by the Company. The impact of this section of the standard was a benefit of $616 to income tax expense for the six month period ending June 30, 2017. In addition, the ASU requires that the excess tax benefit be removed from the overall calculation of diluted shares. The impact on diluted earnings per share of this adoption was not material.
2010 Stock Incentive Plan
In May 2010, the Company’s Board of Directors and stockholders adopted the 2010 Stock Incentive Plan (the “2010 Plan”). The Company’s Board of Directors approved an amendment and restatement of the 2010 Plan on March 5, 2014, contingent on stockholder approval of the performance goals under the 2010 Plan, and the amendment and restatement became effective upon stockholder approval of the performance goals at the 2014 annual meeting of stockholders held on April 30, 2014. The 2010 Plan provides for the issuance of nonqualified stock options, incentive stock options, stock appreciation rights, restricted stock awards and restricted stock units (“RSU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
Performance Share Unit Awards
The Company granted performance share units as performance based awards under the 2010 Plan in the first quarter of 2017 that are subject to performance conditions. Upon meeting the prescribed performance conditions, in the first quarter of the year subsequent to grant, employees will be issued RSUs, a portion of which will be subject to vesting over the two years following the end of the performance period. In accordance with ASC 718, such awards are being expensed over the vesting period from the date of grant through the requisite service period, based upon the most probable outcome. The fair value per share of the awards is the closing stock price on the date of grant, which was $33.60. The Company recognized $520 and $380 of compensation expense related to the awards in the three months ended June 30, 2017 and June 30, 2016, respectively. The Company recognized $671 and $506 of compensation expense related to the awards in the six months ended June 30, 2017 and June 30, 2016, respectively. The unrecognized compensation expense calculated under the fair value method for shares that were, as of June 30, 2017, expected to be earned through the requisite service period was approximately $1,356 and is expected to be recognized through 2020.
Restricted Stock Unit Awards
RSUs are granted to both non-employee directors and management. RSUs do not carry voting rights. While all non-employee director RSUs participate in dividend equivalents, there are two classes of management RSUs, one for executives that participate in dividend equivalents, and a second for non-executives that do not participate in dividend equivalents. Each RSU represents the right to receive one share of the Company’s common stock and is subject to time based vesting restrictions. Participants are not required to pay any consideration to the Company at either the time of grant of a RSU or upon vesting.
RSUs issued to management include a retirement provision under which members of management who either (1) are age 65 or older or (2) have at least ten years of service and are at least age 55 will continue to vest in unvested RSUs upon retirement. As the retirement provision does not qualify as a substantive service condition, the Company incurred $619 and $528 in additional expense in the first quarter of 2017 and 2016, respectively, for employees who meet the thresholds of the retirement provision. In 2013, the Company’s nominating and governance committee approved a retirement provision for the RSUs issued to non-employee directors that accelerates the vesting of such RSUs upon retirement. Such awards are fully expensed immediately upon grant in accordance with ASC 718, as the retirement provision eliminates substantive service conditions associated with the awards.
A summary of RSU activity for the six months ended June 30, 2017 is as follows:
Weighted
Weighted
Average
Average
Remaining
Grant Date
Contractual
Shares
Fair value
Term
Unvested at December 31, 2016
$
years
Granted
$
years
Vested
(127,531)
$
Cancelled and forfeited
-
$
-
Unvested at June 30, 2017
$
years
Expected to vest in the future at June 30, 2017
$
years
The Company recognized $238 and $143 of compensation expense related to the RSU awards in the three months ended June 30, 2017 and June 30, 2016, respectively. The Company recognized $1,437 and $1,230 of compensation expense related to the RSU awards in the six months ended June 30, 2017 and June 30, 2016, respectively. The unrecognized compensation expense, calculated under the fair value method for shares that were, as of June 30, 2017, expected to be earned through the requisite service period was approximately $727 and is expected to be recognized through 2020.
Vested director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half months after such termination of service. Vested management RSUs are “settled” by the delivery to the participant or a designated brokerage firm of one share of common stock per vested RSU as soon as reasonably practicable following vesting.</t>
  </si>
  <si>
    <t>Commitments and Contingencies</t>
  </si>
  <si>
    <t>12. Commitments and Contingencies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In addition, the Company is not currently a party to any environmental-related claims or legal matters.</t>
  </si>
  <si>
    <t>Segments</t>
  </si>
  <si>
    <t>13. Segments
The Company operates through two operating segments for which separate financial information is available, and for which operating results are evaluated regularly by the Company's chief operating decision maker in determining resource allocation and assessing performance. Prior to the acquisition of Dejana on July 15, 2016, the Company operated one operating segment and one reportable business segment which consisted of the manufacture and sale of snow and ice control products. The Company’s two current reportable business segments are described below.
Work Truck Attachments. The Work Truck Attachments segment includes snow and ice management attachments sold under the FISHER®, WESTERN®, HENDERSON® and SNOWEX® brands. This segment consists of our operations that, prior to our acquisition of Dejana, were our single operating segment, consisting of the manufacture and sale of snow and ice control products.
Work Truck Solutions. The Work Truck Solutions segment, which was created as a result of the Dejana acquisition, includes the up-fit of market leading attachments and storage solutions for commercial work vehicles under the DEJANA® brand and its related sub-brands.
Segment performance is evaluated based on segment net sales and operating income. Items not allocated to segment operating income include corporate administrative expenses and certain other amounts. No single customer’s revenues amounted to 10% or more of our total revenue. Sales are primarily within the United States and substantially all assets are located within the United States.
Three Months Ended
Three Months Ended
Six Months Ended
Six Months Ended
June 30,
June 30,
June 30,
June 30,
2017
2016
2017
2016
Net sales
Work Truck Attachments
$
$
$
$
Work Truck Solutions
-
-
Corporate &amp; Eliminations
(1,002)
(25)
(1,991)
140
$
$
$
$
Selling, general, and administrative expense
Work Truck Attachments
$
$
$
$
Work Truck Solutions
-
-
Corporate &amp; Eliminations
$
$
$
$
Income from operations
Work Truck Attachments
$
$
$
$
Work Truck Solutions
-
3,359
-
Corporate &amp; Eliminations
(4,308)
(3,969)
(7,736)
(8,525)
$
25,322
$
$
24,704
$
Depreciation Expense
Work Truck Attachments
$
$
$
$
Work Truck Solutions
-
-
Corporate &amp; Eliminations
$
$
$
$
Assets
Work Truck Attachments
$
$
Work Truck Solutions
-
Corporate &amp; Eliminations
$
$
Capital Expenditures
Work Truck Attachments
$
$
$
$
Work Truck Solutions
-
-
Corporate &amp; Eliminations
-
-
-
-
$
$
$
$
All intersegment sales are eliminated in consolidation.</t>
  </si>
  <si>
    <t>Income Taxes</t>
  </si>
  <si>
    <t xml:space="preserve">14.
Deferred income taxes reflect the net tax effects of temporary differences between the carrying amounts of assets and liabilities for financial reporting purposes and the amounts used for income tax purposes. The largest item affecting deferred taxes is the difference between book and tax amortization of goodwill and other intangibles amortization. The Company’s effective tax rate was 34.0% and 36.1% for the three months ended June 30, 2017 and 2016, respectively. The Company’s effective tax rate was 30.0% and 36.7% for the six months ended June 30, 2017 and 2016, respectively. The effective tax rate for the three months ended June 30, 2017 is lower than the corresponding period in 2016 due to the release of the reserve for uncertain tax positions in the current period. The effective tax rate for the six months ended June 30, 2017 is lower than the corresponding period in 2016 due to the release of the reserve for uncertain tax positions and for excess stock compensation benefit recognized in the six months ended June 30, 2017. </t>
  </si>
  <si>
    <t>Changes in Accumulated Other Comprehensive Loss by Component</t>
  </si>
  <si>
    <t>15. Changes in Accumulated Other Comprehensive Loss by Component
Changes to accumulated other comprehensive loss by component for the six months ended June 30, 2017 are as follows:
Unrealized
Net Loss
Retiree
on Interest
Health
Rate
Benefit
Pension
Swap
Obligation
Obligation
Total
Balance at December 31, 2016
$
(1,195)
$
937
$
(6,414)
$
(6,672)
Other comprehensive loss before reclassifications
(586)
—
—
(586)
Amounts reclassified from accumulated other comprehensive loss: (1)
120
(33)
224
311
Balance at June 30, 2017
$
(1,661)
$
904
$
(6,190)
$
(6,947)
(1) Amounts reclassified from accumulated other comprehensive loss:
Amortization of Other Postretirement Benefit items:
Actuarial gains (a)
(54)
Tax expense
21
Reclassification net of tax
$
(33)
Amortization of pension items:
Actuarial losses (a)
362
Tax benefit
(138)
Reclassification net of tax
$
224
Realized losses on interest rate swaps reclassified to interest expense
194
Tax benefit
(74)
Reclassification net of tax
$
120
(a) These components are included in the computation of benefit plan costs in Note 9.
Changes to accumulated other comprehensive loss by component for the six months ended June 30, 2016 are as follows:
Unrealized
Net Loss
Retiree
on Interest
Health
Rate
Benefit
Pension
Swap
Obligation
Obligation
Total
Balance at December 31, 2015
$
(937)
$
1,048
$
(6,294)
$
(6,183)
Other comprehensive loss before reclassifications
(1,834)
-
-
(1,834)
Amounts reclassified from accumulated other comprehensive loss: (1)
121
(39)
225
307
Balance at June 30, 2016
$
(2,650)
$
1,009
$
(6,069)
$
(7,710)
(1) Amounts reclassified from accumulated other comprehensive loss:
Amortization of Other Postretirement Benefit items:
Actuarial gains (a)
(63)
Tax expense
24
Reclassification net of tax
$
(39)
Amortization of pension items:
Actuarial losses (a)
362
Tax benefit
(137)
Reclassification net of tax
$
225
Realized losses on interest rate swaps reclassified to interest expense
195
Tax benefit
(74)
Reclassification net of tax
$
121
(a)
These components are included in the computation of benefit plan costs in Note 9.</t>
  </si>
  <si>
    <t>Recent Accounting Pronouncements</t>
  </si>
  <si>
    <t>16. Recent Accounting Pronouncements
In February 2016, the FASB issued ASU No. 2016-02 Leases: Amendments to the FASB Accounting Standards Codification . ASU 2016 -02 increases transparency and comparability among organizations by recognizing lease assets and lease liabilities on the balance sheet and disclosing key information about leasing arrangements. ASU 2016-02 will be effective for the Company beginning on January 1, 2019. In transition, lessees and lessors are required to recognize and measure leases at the beginning of the earliest period presented using a modified retrospective approach. The Company is currently evaluating the expected impact of this standard.
In May 2014, the FASB issued Accounting Standards Update (“ASU”) No. 2014-09, "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fiscal years beginning after December 15, 2017, including interim periods within that reporting period and is to be applied using one of two retrospective application methods, with early application permitted for fiscal reporting periods beginning after December 15, 2016. The Company has developed a project plan with respect to its implementation of this standard, including identification of revenue streams and reviews of contracts and procedures currently in place, and is evaluating the impact on the Company’s financial position, results of operations and cash flows. The adoption of this guidance will result in increased disclosures to help users of financial statements understand the nature, amount, and timing of revenue and cash flows arising from contracts. The Company is in the process of identifying and implementing changes to processes and controls to meet the standard’s updated reporting and disclosure requirements and continues to update its assessment of the impact of the standard. The Company expects to further its assessment on the financial impact of the new guidance on its Condensed Consolidated Financial Statements by the second half of 2017.
In 2017, the FASB issued ASU No.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We will adopt this standard as of January 1, 2018. Net periodic benefit cost for pensions and other postretirement benefits for the six months ended June 30, 2017 and 2016 were $638 and $611 of which $280 and $265, respectively, related to service cost.</t>
  </si>
  <si>
    <t>Recent Accounting Pronouncements (Policies)</t>
  </si>
  <si>
    <t>In February 2016, the FASB issued ASU No. 2016-02 Leases: Amendments to the FASB Accounting Standards Codification . ASU 2016 -02 increases transparency and comparability among organizations by recognizing lease assets and lease liabilities on the balance sheet and disclosing key information about leasing arrangements. ASU 2016-02 will be effective for the Company beginning on January 1, 2019. In transition, lessees and lessors are required to recognize and measure leases at the beginning of the earliest period presented using a modified retrospective approach. The Company is currently evaluating the expected impact of this standard.
In May 2014, the FASB issued Accounting Standards Update (“ASU”) No. 2014-09, "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fiscal years beginning after December 15, 2017, including interim periods within that reporting period and is to be applied using one of two retrospective application methods, with early application permitted for fiscal reporting periods beginning after December 15, 2016. The Company has developed a project plan with respect to its implementation of this standard, including identification of revenue streams and reviews of contracts and procedures currently in place, and is evaluating the impact on the Company’s financial position, results of operations and cash flows. The adoption of this guidance will result in increased disclosures to help users of financial statements understand the nature, amount, and timing of revenue and cash flows arising from contracts. The Company is in the process of identifying and implementing changes to processes and controls to meet the standard’s updated reporting and disclosure requirements and continues to update its assessment of the impact of the standard. The Company expects to further its assessment on the financial impact of the new guidance on its Condensed Consolidated Financial Statements by the second half of 2017.
In 2017, the FASB issued ASU No.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We will adopt this standard as of January 1, 2018. Net periodic benefit cost for pensions and other postretirement benefits for the six months ended June 30, 2017 and 2016 were $638 and $611 of which $280 and $265, respectively, related to service cost.</t>
  </si>
  <si>
    <t>Acquisitions (Tables)</t>
  </si>
  <si>
    <t>Summary of the preliminary allocation of the purchase price paid to the fair value of the net assets acquired as of the acquisition date</t>
  </si>
  <si>
    <t>Accounts receivable
$
Inventories
Truck chassis floor plan inventory
Prepaids and other current assets
Property and equipment
Goodwill
Intangible assets
Other assets - long term
Accounts payable and other current liabilities
(3,881)
Floor plan obligations
(13,479)
Earnout
(10,200)
Total
$
181,344</t>
  </si>
  <si>
    <t>Unaudited proforma information</t>
  </si>
  <si>
    <t>Three Months Ended
Six Months Ended
June 30,
June 30,
2016
2016
Net sales
$
$
Net income
$
$
Earnings per common share assuming dilution attributable to common shareholders
$
$</t>
  </si>
  <si>
    <t>Arrowhead Equipment, Inc. [Member]</t>
  </si>
  <si>
    <t>Accounts receivable - trade
$
Inventories
Prepaids and other current assets
Property and equipment
Goodwill
Intangible assets
Accounts payable and other current liabilities
(1,140)
Unfavorable lease
(107)
Total
$
7,600</t>
  </si>
  <si>
    <t>Fair Value (Tables)</t>
  </si>
  <si>
    <t>Schedule of financial assets and liabilities measured at fair value on a recurring basis and disclosure of the fair value of long-term debt</t>
  </si>
  <si>
    <t>Fair Value at
Fair Value at
June 30,
December 31,
2017
2016
Assets:
Other long-term assets (a)
$
4,466
$
3,458
Total Assets
$
4,466
$
3,458
Liabilities:
Interest rate swaps (b)
$
2,736
$
1,985
Long term debt (c)
314,156
315,940
Earnout - Henderson (d)
580
636
Earnout - Dejana (e)
4,886
10,373
Total Liabilities
$
322,358
$
328,934
(a) Included in other assets is the cash surrender value of insurance policies on various individuals that are associated with the Company. The carrying amount of these insurance policies approximates their fair value and is considered Level 2 inputs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442 and $2,294 at June 30, 2017 are included in Accrued expenses and other current liabilities and Other long-term liabilities, respectively . Interest rate swaps of $335 and $1,650 at December 31, 2016 are included in Accrued expenses and other current liabilities and Other long-term liabilities, respectively.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nd deferred debt issuance costs, as disclosed on the face of the balance sheet.
(d) Included in Accrued expenses and other current liabilities and Other long term liabilities in the amounts of $138 and $442, respectively, at June 30, 2017 is the fair value of an obligation for a portion of the potential earnout acquired in conjunction with the acquisition of Henderson Enterprise Group, Inc. (“Henderson”). Included in accrued expenses and other current liabilities and Other long term liabilities in the amounts of $263 and $442, respectively, at June 30, 2016 is the fair value of an obligation for a portion of the potential earnout acquired in conjunction with the acquisition of Henderson. Fair value is based upon Level 3 discounted cash flow analysis using key inputs of forecasted future sales as well as a growth rate reduced by the market required rate of return. See reconciliation of liability included below:
Three Months Ended
Six Months Ended
Three Months Ended
Six Months Ended
June 30,
June 30,
June 30,
June 30,
2017
2017
2016
2016
Beginning Balance
$
607
$
636
$
709
$
761
Additions
—
—
—
—
Adjustments to fair value
—
—
—
—
Payment to former owners
(27)
(56)
(4)
(56)
Ending balance
$
580
$
580
$
705
$
705
(e) Included in Accrued expenses and other current liabilities and Other long term liabilities in the amounts of $3,397 and $1,489, respectively, at June 30, 2017 is the fair value of an obligation for a portion of the potential earnout incurred in conjunction with the acquisition of Dejana. Fair value is based upon Level 3 inputs of a real options approach where gross sales were simulated in a risk-neutral framework using Geometric Brownian Motion, a well-accepted model of stock price behavior that is used in option pricing models such as the Black-Scholes option pricing model, using key inputs of forecasted future sales and financial performance as well as a risk adjusted expected growth rate adjusted appropriately based on its correlation with the market. See reconciliation of liability included below:
Three Months Ended
Six Months Ended
June 30,
June 30,
2017
2017
Beginning Balance
$
4,886
$
10,373
Additions
—
—
Adjustments to fair value
—
—
Payment to former owners
—
(5,487)
Ending balance
$
4,886
$
4,886</t>
  </si>
  <si>
    <t>Henderson</t>
  </si>
  <si>
    <t>Schedule of reconciliation of liability</t>
  </si>
  <si>
    <t>Three Months Ended
Six Months Ended
Three Months Ended
Six Months Ended
June 30,
June 30,
June 30,
June 30,
2017
2017
2016
2016
Beginning Balance
$
607
$
636
$
709
$
761
Additions
—
—
—
—
Adjustments to fair value
—
—
—
—
Payment to former owners
(27)
(56)
(4)
(56)
Ending balance
$
580
$
580
$
705
$
705</t>
  </si>
  <si>
    <t>Dejana</t>
  </si>
  <si>
    <t>Three Months Ended
Six Months Ended
June 30,
June 30,
2017
2017
Beginning Balance
$
4,886
$
10,373
Additions
—
—
Adjustments to fair value
—
—
Payment to former owners
—
(5,487)
Ending balance
$
4,886
$
4,886</t>
  </si>
  <si>
    <t>Inventories (Tables)</t>
  </si>
  <si>
    <t>Schedule of inventories</t>
  </si>
  <si>
    <t>June 30,
December 31,
2017
2016
Finished goods and work-in-process
$
54,933
$
44,047
Raw material and supplies
30,980
26,824
$
85,913
$
70,871</t>
  </si>
  <si>
    <t>Property, plant and equipment (Tables)</t>
  </si>
  <si>
    <t>Summary of property, plant and equipment</t>
  </si>
  <si>
    <t>June 30,
December 31,
2017
2016
Land
$
$
2,378
Land improvements
Leasehold Improvements
Buildings
Machinery and equipment
Furniture and fixtures
Mobile equipment and other
Construction-in-process
3,850
Total property, plant and equipment
Less accumulated depreciation
(47,732)
(44,383)
Net property, plant and equipment
$
$</t>
  </si>
  <si>
    <t>Long-Term Debt (Tables)</t>
  </si>
  <si>
    <t>Summary of long-term debt</t>
  </si>
  <si>
    <t>June 30,
December 31,
2017
2016
Term Loan, net of debt discount of $1,757 and $1,953 at June 30, 2017 and December 31, 2016, respectively
$
$
Less current maturities
2,765
2,829
Long term debt before deferred financing costs
Deferred financing costs, net
3,621
4,033
Long term debt, net
$
305,819
$
306,726</t>
  </si>
  <si>
    <t>Accrued Expenses and Other Current Liabilities (Tables)</t>
  </si>
  <si>
    <t>Summary of accrued expenses and other current liabilities</t>
  </si>
  <si>
    <t>June 30,
December 31,
2017
2016
Payroll and related costs
$
$
Employee benefits
Accrued warranty
Earnout - Dejana
Other
$
$</t>
  </si>
  <si>
    <t>Warranty Liability (Tables)</t>
  </si>
  <si>
    <t>Schedule of rollforward of Company's warranty liability</t>
  </si>
  <si>
    <t>Three Months Ended
Six Months Ended
June 30,
June 30,
June 30,
June 30,
2017
2016
2017
2016
Balance at the beginning of the period
$
5,281
$
6,504
$
6,160
$
7,423
Establish warranty provision for Arrowhead
65
-
65
-
Warranty provision
937
719
1,563
1,190
Claims paid/settlements
(708)
(926)
(2,213)
(2,316)
Balance at the end of the period
$
5,575
$
6,297
$
5,575
$
6,297</t>
  </si>
  <si>
    <t>Employee Retirement Plans (Tables)</t>
  </si>
  <si>
    <t>Pension plan</t>
  </si>
  <si>
    <t>Employee retirement plans</t>
  </si>
  <si>
    <t>Schedule of components of net periodic pension or other postretirement benefit cost</t>
  </si>
  <si>
    <t>Three Months Ended
Six Months Ended
June 30,
June 30,
June 30,
June 30,
2017
2016
2017
2016
Component of net periodic pension cost:
Service cost
$
89
$
80
$
178
$
160
Interest cost
403
410
806
820
Expected return on plan assets
(448)
(456)
(896)
(912)
Amortization of net loss
181
181
362
362
Net periodic pension cost
$
225
$
215
$
450
$
430</t>
  </si>
  <si>
    <t>Other postretirement benefit cost</t>
  </si>
  <si>
    <t>Three Months Ended
Six Months Ended
June 30,
June 30,
June 30,
June 30,
2017
2016
2017
2016
Component of periodic other postretirement benefit cost:
Service cost
$
51
$
52
$
102
$
105
Interest cost
70
69
140
139
Amortization of net gain
(27)
(31)
(54)
(63)
Net periodic other postretirement benefit cost
$
94
$
90
$
188
$
181</t>
  </si>
  <si>
    <t>Earnings (Loss) per Share (Tables)</t>
  </si>
  <si>
    <t>Schedule of computation of basic and diluted earnings (loss) per share</t>
  </si>
  <si>
    <t>Three Months Ended
Six Months Ended
June 30,
June 30,
June 30,
June 30,
2017
2016
2017
2016
Basic earnings per common share
Net income
$
14,746
$
16,328
$
11,469
$
21,606
Less income allocated to participating securities
187
223
150
289
Net income allocated to common shareholders
$
14,559
$
16,105
$
11,319
$
21,317
Weighted average common shares outstanding
22,590,897
22,501,640
22,561,785
22,459,488
$
0.64
$
0.72
$
0.50
$
0.95
Earnings per common share assuming dilution
Net income
$
14,746
$
16,328
$
11,469
$
21,606
Less income allocated to participating securities
187
223
150
289
Net income allocated to common shareholders
$
14,559
$
16,105
$
11,319
$
21,317
Weighted average common shares outstanding
22,590,897
22,501,640
22,561,785
22,459,488
Incremental shares applicable to non-participating RSUs
14,311
-
9,567
-
Weighted average common shares assuming dilution
22,605,208
22,501,640
22,571,352
22,459,488
$
0.64
$
0.71
$
0.50
$
0.94</t>
  </si>
  <si>
    <t>Stock Based Compensation (Tables)</t>
  </si>
  <si>
    <t>Summary of RSU activity</t>
  </si>
  <si>
    <t>Weighted
Weighted
Average
Average
Remaining
Grant Date
Contractual
Shares
Fair value
Term
Unvested at December 31, 2016
$
years
Granted
$
years
Vested
(127,531)
$
Cancelled and forfeited
-
$
-
Unvested at June 30, 2017
$
years
Expected to vest in the future at June 30, 2017
$
years</t>
  </si>
  <si>
    <t>Segments (Table)</t>
  </si>
  <si>
    <t>Schedule of assets and profit/loss of the segments</t>
  </si>
  <si>
    <t>Three Months Ended
Three Months Ended
Six Months Ended
Six Months Ended
June 30,
June 30,
June 30,
June 30,
2017
2016
2017
2016
Net sales
Work Truck Attachments
$
$
$
$
Work Truck Solutions
-
-
Corporate &amp; Eliminations
(1,002)
(25)
(1,991)
140
$
$
$
$
Selling, general, and administrative expense
Work Truck Attachments
$
$
$
$
Work Truck Solutions
-
-
Corporate &amp; Eliminations
$
$
$
$
Income from operations
Work Truck Attachments
$
$
$
$
Work Truck Solutions
-
3,359
-
Corporate &amp; Eliminations
(4,308)
(3,969)
(7,736)
(8,525)
$
25,322
$
$
24,704
$
Depreciation Expense
Work Truck Attachments
$
$
$
$
Work Truck Solutions
-
-
Corporate &amp; Eliminations
$
$
$
$
Assets
Work Truck Attachments
$
$
Work Truck Solutions
-
Corporate &amp; Eliminations
$
$
Capital Expenditures
Work Truck Attachments
$
$
$
$
Work Truck Solutions
-
-
Corporate &amp; Eliminations
-
-
-
-
$
$
$
$</t>
  </si>
  <si>
    <t>Changes in Accumulated Other Comprehensive Loss by Component (Tables)</t>
  </si>
  <si>
    <t>Schedule of changes to accumulated other comprehensive loss by component</t>
  </si>
  <si>
    <t>Unrealized
Net Loss
Retiree
on Interest
Health
Rate
Benefit
Pension
Swap
Obligation
Obligation
Total
Balance at December 31, 2016
$
(1,195)
$
937
$
(6,414)
$
(6,672)
Other comprehensive loss before reclassifications
(586)
—
—
(586)
Amounts reclassified from accumulated other comprehensive loss: (1)
120
(33)
224
311
Balance at June 30, 2017
$
(1,661)
$
904
$
(6,190)
$
(6,947)
(1) Amounts reclassified from accumulated other comprehensive loss:
Amortization of Other Postretirement Benefit items:
Actuarial gains (a)
(54)
Tax expense
21
Reclassification net of tax
$
(33)
Amortization of pension items:
Actuarial losses (a)
362
Tax benefit
(138)
Reclassification net of tax
$
224
Realized losses on interest rate swaps reclassified to interest expense
194
Tax benefit
(74)
Reclassification net of tax
$
120
(a) These components are included in the computation of benefit plan costs in Note 9.
Changes to accumulated other comprehensive loss by component for the six months ended June 30, 2016 are as follows:
Unrealized
Net Loss
Retiree
on Interest
Health
Rate
Benefit
Pension
Swap
Obligation
Obligation
Total
Balance at December 31, 2015
$
(937)
$
1,048
$
(6,294)
$
(6,183)
Other comprehensive loss before reclassifications
(1,834)
-
-
(1,834)
Amounts reclassified from accumulated other comprehensive loss: (1)
121
(39)
225
307
Balance at June 30, 2016
$
(2,650)
$
1,009
$
(6,069)
$
(7,710)
(1) Amounts reclassified from accumulated other comprehensive loss:
Amortization of Other Postretirement Benefit items:
Actuarial gains (a)
(63)
Tax expense
24
Reclassification net of tax
$
(39)
Amortization of pension items:
Actuarial losses (a)
362
Tax benefit
(137)
Reclassification net of tax
$
225
Realized losses on interest rate swaps reclassified to interest expense
195
Tax benefit
(74)
Reclassification net of tax
$
121
(a)
These components are included in the computation of benefit plan costs in Note 9.</t>
  </si>
  <si>
    <t>Basis of presentation (Details) $ in Thousands</t>
  </si>
  <si>
    <t>Feb. 20, 2015contract</t>
  </si>
  <si>
    <t>Jun. 30, 2017USD ($)</t>
  </si>
  <si>
    <t>Jun. 30, 2017USD ($)segment</t>
  </si>
  <si>
    <t>Jul. 14, 2016segment</t>
  </si>
  <si>
    <t>Jun. 30, 2016USD ($)</t>
  </si>
  <si>
    <t>Mar. 31, 2017USD ($)</t>
  </si>
  <si>
    <t>Dec. 31, 2016USD ($)</t>
  </si>
  <si>
    <t>Interim Consolidated Financial Information</t>
  </si>
  <si>
    <t>Number of operating segments | segment</t>
  </si>
  <si>
    <t>Derivative Number of Contracts | contract</t>
  </si>
  <si>
    <t>Accounting Standards Update 2015-17 [Member]</t>
  </si>
  <si>
    <t>Interest Rate Swap Effective 31 December 2015 through 29 March 2018</t>
  </si>
  <si>
    <t>Fixed interest rate (as a percent)</t>
  </si>
  <si>
    <t>6.105%</t>
  </si>
  <si>
    <t>Interest Rate Swap Effective 31 December 2015 through 29 March 2018 | London Interbank Offered Rate (LIBOR)</t>
  </si>
  <si>
    <t>Interest rate added to variable rate (as a percent)</t>
  </si>
  <si>
    <t>4.25%</t>
  </si>
  <si>
    <t>LIBOR floor (as a percent)</t>
  </si>
  <si>
    <t>1.00%</t>
  </si>
  <si>
    <t>Interest Rate Swap Effective 29 March 2018 through 31 March 2020</t>
  </si>
  <si>
    <t>6.916%</t>
  </si>
  <si>
    <t>Interest Rate Swap Effective 29 March 2018 through 31 March 2020 | London Interbank Offered Rate (LIBOR)</t>
  </si>
  <si>
    <t>Interest Rate Swap Effective 31 March 2020 through 30 June 2021</t>
  </si>
  <si>
    <t>7.168%</t>
  </si>
  <si>
    <t>Interest Rate Swap Effective 31 March 2020 through 30 June 2021 | London Interbank Offered Rate (LIBOR)</t>
  </si>
  <si>
    <t>Acquisitions - Allocation of Purchase Price (Details) - USD ($) $ / shares in Units, $ in Thousands</t>
  </si>
  <si>
    <t>May 01, 2017</t>
  </si>
  <si>
    <t>Jul. 15, 2016</t>
  </si>
  <si>
    <t>Working capital adjustment</t>
  </si>
  <si>
    <t>Allocation of the purchase price paid to the fair value of the net assets for acquisition</t>
  </si>
  <si>
    <t>Revenues</t>
  </si>
  <si>
    <t>Pre-tax operating losses</t>
  </si>
  <si>
    <t>Total consideration</t>
  </si>
  <si>
    <t>Short-term borrowings (repayments), net</t>
  </si>
  <si>
    <t>Payment of working capital</t>
  </si>
  <si>
    <t>Discount</t>
  </si>
  <si>
    <t>Payable to former shareholder</t>
  </si>
  <si>
    <t>Payment of on hand cash at acquisition</t>
  </si>
  <si>
    <t>Adjusted fair value of earn out consideration</t>
  </si>
  <si>
    <t>Subsequent adjustment</t>
  </si>
  <si>
    <t>Maximum earnout</t>
  </si>
  <si>
    <t>Contingent consideration in the form of an earnout capped</t>
  </si>
  <si>
    <t>Fair value of the contingent consideration recognized</t>
  </si>
  <si>
    <t>Truck chassis floor plan inventory</t>
  </si>
  <si>
    <t>Property and equipment</t>
  </si>
  <si>
    <t>Intangible assets</t>
  </si>
  <si>
    <t>Other assets, long-term</t>
  </si>
  <si>
    <t>Accounts payable and other current liabilities</t>
  </si>
  <si>
    <t>Earnout</t>
  </si>
  <si>
    <t>Total</t>
  </si>
  <si>
    <t>Amortization period of goodwill, for income tax purpose</t>
  </si>
  <si>
    <t>15 years</t>
  </si>
  <si>
    <t>Pro forma Information</t>
  </si>
  <si>
    <t>Net income</t>
  </si>
  <si>
    <t>Earnings per common share assuming dilution attributable to common shareholders</t>
  </si>
  <si>
    <t>Dejana | Revolving credit facility</t>
  </si>
  <si>
    <t>Dejana | Selling, general and administrative expenses</t>
  </si>
  <si>
    <t>Transactions expenses</t>
  </si>
  <si>
    <t>Unfavorable lease</t>
  </si>
  <si>
    <t>Arrowhead Equipment, Inc. [Member] | Selling, general and administrative expenses</t>
  </si>
  <si>
    <t>Fair Value - Assets and Liabilities on a Recurring Basis (Details) - Recurring - USD ($) $ in Thousands</t>
  </si>
  <si>
    <t>Assets:</t>
  </si>
  <si>
    <t>Total Assets</t>
  </si>
  <si>
    <t>Liabilities:</t>
  </si>
  <si>
    <t>Long term debt</t>
  </si>
  <si>
    <t>Interest rate swaps</t>
  </si>
  <si>
    <t>Total Liabilities</t>
  </si>
  <si>
    <t>Fair Value - Fair Value Liability Reconciliation (Details) - USD ($) $ in Thousands</t>
  </si>
  <si>
    <t>Reconciliation of liability related to earnout</t>
  </si>
  <si>
    <t>Balance at the beginning of the period</t>
  </si>
  <si>
    <t>Payments to former owners</t>
  </si>
  <si>
    <t>Balance at the end of the period</t>
  </si>
  <si>
    <t>Recurring | Henderson</t>
  </si>
  <si>
    <t>Fair value liability reconciliation</t>
  </si>
  <si>
    <t>Derivative Liability, Current</t>
  </si>
  <si>
    <t>Derivative Liability, Noncurrent</t>
  </si>
  <si>
    <t>Recurring | Level 2</t>
  </si>
  <si>
    <t>Recurring | Level 3 | Henderson</t>
  </si>
  <si>
    <t>Earnout, portion in other current liabilities</t>
  </si>
  <si>
    <t>Earnout, portion in other long term liabilities</t>
  </si>
  <si>
    <t>Recurring | Level 3 | Dejana</t>
  </si>
  <si>
    <t>Inventories (Details) - USD ($) $ in Thousands</t>
  </si>
  <si>
    <t>Finished goods and work-in-process</t>
  </si>
  <si>
    <t>Raw material and supplies</t>
  </si>
  <si>
    <t>Property, plant and equipment (Details) - USD ($) $ in Thousands</t>
  </si>
  <si>
    <t>Total property, plant and equipment</t>
  </si>
  <si>
    <t>Less accumulated depreciation</t>
  </si>
  <si>
    <t>Net property, plant and equipment</t>
  </si>
  <si>
    <t>Land</t>
  </si>
  <si>
    <t>Land improvements</t>
  </si>
  <si>
    <t>Leasehold Improvements</t>
  </si>
  <si>
    <t>Buildings</t>
  </si>
  <si>
    <t>Machinery and equipment</t>
  </si>
  <si>
    <t>Furniture and fixtures</t>
  </si>
  <si>
    <t>Mobile equipment and other</t>
  </si>
  <si>
    <t>Construction-in-process</t>
  </si>
  <si>
    <t>Long-Term Debt - Summary (Details)</t>
  </si>
  <si>
    <t>Feb. 08, 2017</t>
  </si>
  <si>
    <t>Feb. 07, 2017</t>
  </si>
  <si>
    <t>Jul. 15, 2016USD ($)</t>
  </si>
  <si>
    <t>Dec. 31, 2014USD ($)</t>
  </si>
  <si>
    <t>Long-term debt</t>
  </si>
  <si>
    <t>Less current maturities</t>
  </si>
  <si>
    <t>Long-term Debt, Excluding Current Maturities, Total</t>
  </si>
  <si>
    <t>Deferred financing costs, net</t>
  </si>
  <si>
    <t>Total long-term debt</t>
  </si>
  <si>
    <t>Long-term debt, additional disclosure</t>
  </si>
  <si>
    <t>Financing costs</t>
  </si>
  <si>
    <t>Term loan facility</t>
  </si>
  <si>
    <t>Term Loan, net of debt discount</t>
  </si>
  <si>
    <t>Unamortized discount on issuance of debt</t>
  </si>
  <si>
    <t>Outstanding borrowings</t>
  </si>
  <si>
    <t>Revolving credit facility</t>
  </si>
  <si>
    <t>Incremental Term Loan Facility</t>
  </si>
  <si>
    <t>Senior credit facilities</t>
  </si>
  <si>
    <t>Floor plan financing arrangements</t>
  </si>
  <si>
    <t>Senior credit facilities | Term loan facility</t>
  </si>
  <si>
    <t>Percentage of net cash proceeds of certain asset sales, certain insurance or condemnation events, requirement for additional principal prepayments</t>
  </si>
  <si>
    <t>100.00%</t>
  </si>
  <si>
    <t>Percentage of excess cash flow paid as additional principal prepayments</t>
  </si>
  <si>
    <t>50.00%</t>
  </si>
  <si>
    <t>Reduced percentage of excess cash flow paid as additional principal prepayments upon achievement of certain leverage ratio thresholds, one</t>
  </si>
  <si>
    <t>0.00%</t>
  </si>
  <si>
    <t>Senior credit facilities | Term loan facility | Maximum</t>
  </si>
  <si>
    <t>Additional term loan commitments</t>
  </si>
  <si>
    <t>Debt ratio</t>
  </si>
  <si>
    <t>Period before end of the fiscal year, for additional principal prepayments of debt, from excess cash flow</t>
  </si>
  <si>
    <t>150 days</t>
  </si>
  <si>
    <t>Senior credit facilities | Term loan facility | ABR</t>
  </si>
  <si>
    <t>Interest rate margin (as a percent)</t>
  </si>
  <si>
    <t>2.50%</t>
  </si>
  <si>
    <t>3.25%</t>
  </si>
  <si>
    <t>Senior credit facilities | Term loan facility | Euro dollar</t>
  </si>
  <si>
    <t>3.50%</t>
  </si>
  <si>
    <t>Senior credit facilities | Term loan facility | First option</t>
  </si>
  <si>
    <t>0.50%</t>
  </si>
  <si>
    <t>Fixed interest rate base (as a percent)</t>
  </si>
  <si>
    <t>Additional interest margin added to fixed and variable rates (as a percent)</t>
  </si>
  <si>
    <t>Additional fixed interest rate spread (as a percent)</t>
  </si>
  <si>
    <t>2.00%</t>
  </si>
  <si>
    <t>Senior credit facilities | Term loan facility | Second option</t>
  </si>
  <si>
    <t>Senior credit facilities | Revolving credit facility</t>
  </si>
  <si>
    <t>Borrowings under senior credit facility</t>
  </si>
  <si>
    <t>Remaining borrowing availability</t>
  </si>
  <si>
    <t>Fixed charge coverage ratio to be maintained if certain minimum availability under the credit facility is not maintained.</t>
  </si>
  <si>
    <t>Senior credit facilities | Revolving credit facility | Maximum</t>
  </si>
  <si>
    <t>Annual acquisitions allowed</t>
  </si>
  <si>
    <t>Unused portion of permitted capital expenditures</t>
  </si>
  <si>
    <t>Facilities consolidation expenditure allowed</t>
  </si>
  <si>
    <t>Senior credit facilities | Revolving credit facility | Fixed rate | Maximum</t>
  </si>
  <si>
    <t>Senior credit facilities | Revolving credit facility | First option | Fixed rate | Minimum</t>
  </si>
  <si>
    <t>1.50%</t>
  </si>
  <si>
    <t>Senior credit facilities | Revolving credit facility | Second option | Federal funds</t>
  </si>
  <si>
    <t>Variable rate basis description</t>
  </si>
  <si>
    <t>Federal funds</t>
  </si>
  <si>
    <t>Senior credit facilities | Revolving credit facility | Second option | Fixed rate | Maximum</t>
  </si>
  <si>
    <t>Senior credit facilities | Revolving credit facility | Second option | Fixed rate | Minimum</t>
  </si>
  <si>
    <t>Senior credit facilities | Revolving credit facility | Second option | One month London Interbank Offered Rate</t>
  </si>
  <si>
    <t>LIBOR for a one month interest period</t>
  </si>
  <si>
    <t>Senior credit facilities | Revolving credit facility | Second option | Prime</t>
  </si>
  <si>
    <t>Prime Rate</t>
  </si>
  <si>
    <t>Letter of Credit</t>
  </si>
  <si>
    <t>Maximum borrowing capacity</t>
  </si>
  <si>
    <t>Swingline loan</t>
  </si>
  <si>
    <t>Long-Term Debt - Swaps (Details) $ in Thousands</t>
  </si>
  <si>
    <t>Feb. 20, 2015USD ($)contract</t>
  </si>
  <si>
    <t>Jun. 30, 2017USD ($)item</t>
  </si>
  <si>
    <t>Derivative [Line Items]</t>
  </si>
  <si>
    <t>Number of interest rate swap agreements | contract</t>
  </si>
  <si>
    <t>Bailment pool</t>
  </si>
  <si>
    <t>Bailment Pool Chasis Inventories Net</t>
  </si>
  <si>
    <t>Interest Expense, Debt</t>
  </si>
  <si>
    <t>Senior credit facilities | Floor plan</t>
  </si>
  <si>
    <t>Senior credit facilities | London Interbank Offered Rate (LIBOR) | Floor plan</t>
  </si>
  <si>
    <t>1.75%</t>
  </si>
  <si>
    <t>Minimum | Prime | Bailment pool</t>
  </si>
  <si>
    <t>Maximum | Prime | Bailment pool</t>
  </si>
  <si>
    <t>8.00%</t>
  </si>
  <si>
    <t>Interest rate swap</t>
  </si>
  <si>
    <t>Negative fair value</t>
  </si>
  <si>
    <t>Number of financial institutions for which the entity is exposed to counterparty credit risk | item</t>
  </si>
  <si>
    <t>Interest rate swap | Accrued Expenses and Other Current Liabilities</t>
  </si>
  <si>
    <t>Interest rate swap | Other Noncurrent Liabilities</t>
  </si>
  <si>
    <t>Notional amount</t>
  </si>
  <si>
    <t>Fixed interest rate on derivative (as a percent)</t>
  </si>
  <si>
    <t>Accrued Expenses and Other Current Liabilities (Details) - USD ($) $ in Thousands</t>
  </si>
  <si>
    <t>Payroll and related costs</t>
  </si>
  <si>
    <t>Employee benefits</t>
  </si>
  <si>
    <t>Accrued warranty</t>
  </si>
  <si>
    <t>Earnout - Dejana</t>
  </si>
  <si>
    <t>Other</t>
  </si>
  <si>
    <t>Warranty Liability (Details) - USD ($) $ in Thousands</t>
  </si>
  <si>
    <t>Warranty liability</t>
  </si>
  <si>
    <t>Period of warranty history used in estimating warranty costs</t>
  </si>
  <si>
    <t>5 years</t>
  </si>
  <si>
    <t>Company's warranty liability:</t>
  </si>
  <si>
    <t>Establish warranty provision for acquisitions</t>
  </si>
  <si>
    <t>Warranty provision</t>
  </si>
  <si>
    <t>Claims paid/settlements</t>
  </si>
  <si>
    <t>Warranty Reserves</t>
  </si>
  <si>
    <t>Snow and ice control equipment</t>
  </si>
  <si>
    <t>Warranty period</t>
  </si>
  <si>
    <t>2 years</t>
  </si>
  <si>
    <t>Parts and accessories</t>
  </si>
  <si>
    <t>1 year</t>
  </si>
  <si>
    <t>Certain snowplows</t>
  </si>
  <si>
    <t>Employee Retirement Plans (Details) - USD ($) $ in Thousands</t>
  </si>
  <si>
    <t>Components of net periodic cost:</t>
  </si>
  <si>
    <t>Service cost</t>
  </si>
  <si>
    <t>Interest cost</t>
  </si>
  <si>
    <t>Expected return on plan assets</t>
  </si>
  <si>
    <t>Amortization of net (gain) loss</t>
  </si>
  <si>
    <t>Net periodic pension cost</t>
  </si>
  <si>
    <t>Employer contributions during the period</t>
  </si>
  <si>
    <t>Pension plan | Minimum</t>
  </si>
  <si>
    <t>Estimated total required contributions</t>
  </si>
  <si>
    <t>Earnings (Loss) per Share (Details) - USD ($) $ / shares in Units, $ in Thousands</t>
  </si>
  <si>
    <t>Basic earnings (loss) per common share</t>
  </si>
  <si>
    <t>Less income (loss) allocated to participating securities</t>
  </si>
  <si>
    <t>Weighted average common shares outstanding</t>
  </si>
  <si>
    <t>Basic earnings (loss) per common share (in dollars per share)</t>
  </si>
  <si>
    <t>Earnings per common share assuming dilution</t>
  </si>
  <si>
    <t>Incremental shares applicable to non-participating RSUs</t>
  </si>
  <si>
    <t>Weighted average common shares assuming dilution</t>
  </si>
  <si>
    <t>Earnings (loss) per common share assuming dilution (in dollars per share)</t>
  </si>
  <si>
    <t>Stock Based Compensation - Summary of Restricted Stock Awards and Units (Details) - $ / shares</t>
  </si>
  <si>
    <t>12 Months Ended</t>
  </si>
  <si>
    <t>2010 Plan</t>
  </si>
  <si>
    <t>Maximum number of shares of common stock that may be issued</t>
  </si>
  <si>
    <t>Performance Share Unit Awards | 2010 Plan</t>
  </si>
  <si>
    <t>Weighted Average Grant Date Fair Value</t>
  </si>
  <si>
    <t>Granted (in dollars per share)</t>
  </si>
  <si>
    <t>Restricted Stock Unit Awards</t>
  </si>
  <si>
    <t>Shares</t>
  </si>
  <si>
    <t>Unvested at the beginning of the period (in shares)</t>
  </si>
  <si>
    <t>Granted (in shares)</t>
  </si>
  <si>
    <t>Vested (in shares)</t>
  </si>
  <si>
    <t>Unvested at the end of the period (in shares)</t>
  </si>
  <si>
    <t>Expected to vest in the future, at the end of the period (in shares)</t>
  </si>
  <si>
    <t>Unvested at the beginning of the period (in dollars per share)</t>
  </si>
  <si>
    <t>Vested (in dollars per share)</t>
  </si>
  <si>
    <t>Cancelled and forfeited (in dollars per share)</t>
  </si>
  <si>
    <t>Unvested at the end of the period (in dollars per share)</t>
  </si>
  <si>
    <t>Expected to vest in the future, at the end of the period (in dollars per share)</t>
  </si>
  <si>
    <t>Weighted Average Remaining Contractual Term</t>
  </si>
  <si>
    <t>Unvested at the beginning of the period</t>
  </si>
  <si>
    <t>1 year 2 months 19 days</t>
  </si>
  <si>
    <t>11 months 16 days</t>
  </si>
  <si>
    <t>Granted</t>
  </si>
  <si>
    <t>4 months 28 days</t>
  </si>
  <si>
    <t>Unvested at the end of the period</t>
  </si>
  <si>
    <t>Expected to vest in future, at the end of the period</t>
  </si>
  <si>
    <t>Stock Based Compensation - Additional Information (Details) $ in Thousands</t>
  </si>
  <si>
    <t>Jun. 30, 2017USD ($)ageshares</t>
  </si>
  <si>
    <t>Additional Employee Stock Plans Information</t>
  </si>
  <si>
    <t>Vesting period of awards</t>
  </si>
  <si>
    <t>Compensation expenses recognized</t>
  </si>
  <si>
    <t>Unrecognized compensation expense, net of expected forfeitures, calculated under the fair value method for shares expected to vest</t>
  </si>
  <si>
    <t>Restricted Stock Unit Awards | Non-employee director</t>
  </si>
  <si>
    <t>Number of shares issued upon exercise of units other than options | shares</t>
  </si>
  <si>
    <t>Restricted Stock Unit Awards | Management</t>
  </si>
  <si>
    <t>Minimum age of employee, attaining which awards are continued to be vested upon retirement | age</t>
  </si>
  <si>
    <t>Minimum service period, upon serving which awards are continued to be vested upon retirement</t>
  </si>
  <si>
    <t>10 years</t>
  </si>
  <si>
    <t>Minimum age of employee along with service period condition, attaining which awards are continued to be vested upon retirement | age</t>
  </si>
  <si>
    <t>Accelerated stock based compensation expense</t>
  </si>
  <si>
    <t>Restricted Stock Unit Awards | Common Stock | Management</t>
  </si>
  <si>
    <t>Restricted Stock Unit Awards | 2010 Plan</t>
  </si>
  <si>
    <t>Maximum period following a termination of service in which the share-based award will be settled</t>
  </si>
  <si>
    <t>2 months 15 days</t>
  </si>
  <si>
    <t>Accounting Standards Update 2016-09</t>
  </si>
  <si>
    <t>Income Taxes (Details)</t>
  </si>
  <si>
    <t>Effective tax rate (as a percent)</t>
  </si>
  <si>
    <t>34.00%</t>
  </si>
  <si>
    <t>36.10%</t>
  </si>
  <si>
    <t>30.00%</t>
  </si>
  <si>
    <t>36.70%</t>
  </si>
  <si>
    <t>Segments (Details) $ in Thousands</t>
  </si>
  <si>
    <t>Jun. 30, 2017USD ($)customer</t>
  </si>
  <si>
    <t>Segment Reporting Information [Line Items]</t>
  </si>
  <si>
    <t>Number of reportable segments | segment</t>
  </si>
  <si>
    <t>Number of customers | customer</t>
  </si>
  <si>
    <t>Gross profit (loss)</t>
  </si>
  <si>
    <t>Selling, general and administrative expense</t>
  </si>
  <si>
    <t>Depreciation expense</t>
  </si>
  <si>
    <t>Assets</t>
  </si>
  <si>
    <t>Work Truck Attachments</t>
  </si>
  <si>
    <t>Work Truck Solutions</t>
  </si>
  <si>
    <t>Corporate &amp; Eliminations</t>
  </si>
  <si>
    <t>Operating segment | Work Truck Attachments</t>
  </si>
  <si>
    <t>Operating segment | Work Truck Solutions</t>
  </si>
  <si>
    <t>Changes in Accumulated Other Comprehensive Loss by Component - Rollforward (Details) - USD ($) $ in Thousands</t>
  </si>
  <si>
    <t>Changes to accumulated other comprehensive loss by component</t>
  </si>
  <si>
    <t>Other comprehensive earning (loss) before reclassifications</t>
  </si>
  <si>
    <t>Amounts reclassified from accumulated other comprehensive loss</t>
  </si>
  <si>
    <t>Unrealized Net Loss on Interest Rate Swap</t>
  </si>
  <si>
    <t>Other Postretirement Benefit Liability</t>
  </si>
  <si>
    <t>Pension Liability</t>
  </si>
  <si>
    <t>Changes in Accumulated Other Comprehensive Loss by Component - Reclassifications (Details) - USD ($) $ in Thousands</t>
  </si>
  <si>
    <t>Amounts reclassified from accumulated other comprehensive loss:</t>
  </si>
  <si>
    <t>Tax expense (benefit)</t>
  </si>
  <si>
    <t>Reclassification net of tax</t>
  </si>
  <si>
    <t>Interest rate swap | Amount reclassified from accumulated other comprehensive income</t>
  </si>
  <si>
    <t>Other Postretirement Benefit Liability | Amount reclassified from accumulated other comprehensive income</t>
  </si>
  <si>
    <t>Actuarial (gains) losses</t>
  </si>
  <si>
    <t>Pension Liability | Amount reclassified from accumulated other comprehensive income</t>
  </si>
  <si>
    <t>Unrealized Net Loss on Interest Rate Swap | Interest rate swap</t>
  </si>
  <si>
    <t>Recent Accounting Pronouncements (Details) - Accounting Standards Update 2017-07 - USD ($) $ in Thousands</t>
  </si>
  <si>
    <t>New Accounting Pronouncements or Change in Accounting Principle [Line Items]</t>
  </si>
  <si>
    <t>Net periodic benefit cost for pensions and other postretirement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72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59089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0</v>
      </c>
      <c r="C3" s="7" t="n">
        <v>18609</v>
      </c>
    </row>
    <row r="4" spans="1:3">
      <c r="A4" s="4" t="s">
        <v>28</v>
      </c>
      <c r="B4" s="5" t="n">
        <v>80076</v>
      </c>
      <c r="C4" s="5" t="n">
        <v>78589</v>
      </c>
    </row>
    <row r="5" spans="1:3">
      <c r="A5" s="4" t="s">
        <v>29</v>
      </c>
      <c r="B5" s="5" t="n">
        <v>85913</v>
      </c>
      <c r="C5" s="5" t="n">
        <v>70871</v>
      </c>
    </row>
    <row r="6" spans="1:3">
      <c r="A6" s="4" t="s">
        <v>30</v>
      </c>
      <c r="B6" s="5" t="n">
        <v>8721</v>
      </c>
      <c r="C6" s="5" t="n">
        <v>3939</v>
      </c>
    </row>
    <row r="7" spans="1:3">
      <c r="A7" s="4" t="s">
        <v>31</v>
      </c>
      <c r="B7" s="5" t="n">
        <v>1009</v>
      </c>
      <c r="C7" s="5" t="n">
        <v>1541</v>
      </c>
    </row>
    <row r="8" spans="1:3">
      <c r="A8" s="4" t="s">
        <v>32</v>
      </c>
      <c r="B8" s="5" t="n">
        <v>2829</v>
      </c>
      <c r="C8" s="5" t="n">
        <v>2886</v>
      </c>
    </row>
    <row r="9" spans="1:3">
      <c r="A9" s="4" t="s">
        <v>33</v>
      </c>
      <c r="B9" s="5" t="n">
        <v>182838</v>
      </c>
      <c r="C9" s="5" t="n">
        <v>176435</v>
      </c>
    </row>
    <row r="10" spans="1:3">
      <c r="A10" s="4" t="s">
        <v>34</v>
      </c>
      <c r="B10" s="5" t="n">
        <v>52626</v>
      </c>
      <c r="C10" s="5" t="n">
        <v>52141</v>
      </c>
    </row>
    <row r="11" spans="1:3">
      <c r="A11" s="4" t="s">
        <v>35</v>
      </c>
      <c r="B11" s="5" t="n">
        <v>240627</v>
      </c>
      <c r="C11" s="5" t="n">
        <v>238286</v>
      </c>
    </row>
    <row r="12" spans="1:3">
      <c r="A12" s="4" t="s">
        <v>36</v>
      </c>
      <c r="B12" s="5" t="n">
        <v>192014</v>
      </c>
      <c r="C12" s="5" t="n">
        <v>194851</v>
      </c>
    </row>
    <row r="13" spans="1:3">
      <c r="A13" s="4" t="s">
        <v>37</v>
      </c>
      <c r="B13" s="5" t="n">
        <v>5404</v>
      </c>
      <c r="C13" s="5" t="n">
        <v>4460</v>
      </c>
    </row>
    <row r="14" spans="1:3">
      <c r="A14" s="4" t="s">
        <v>38</v>
      </c>
      <c r="B14" s="5" t="n">
        <v>673509</v>
      </c>
      <c r="C14" s="5" t="n">
        <v>666173</v>
      </c>
    </row>
    <row r="15" spans="1:3">
      <c r="A15" s="3" t="s">
        <v>39</v>
      </c>
    </row>
    <row r="16" spans="1:3">
      <c r="A16" s="4" t="s">
        <v>40</v>
      </c>
      <c r="B16" s="5" t="n">
        <v>19568</v>
      </c>
      <c r="C16" s="5" t="n">
        <v>17299</v>
      </c>
    </row>
    <row r="17" spans="1:3">
      <c r="A17" s="4" t="s">
        <v>41</v>
      </c>
      <c r="B17" s="5" t="n">
        <v>23332</v>
      </c>
      <c r="C17" s="5" t="n">
        <v>27325</v>
      </c>
    </row>
    <row r="18" spans="1:3">
      <c r="A18" s="4" t="s">
        <v>42</v>
      </c>
      <c r="B18" s="5" t="n">
        <v>8721</v>
      </c>
      <c r="C18" s="5" t="n">
        <v>3939</v>
      </c>
    </row>
    <row r="19" spans="1:3">
      <c r="A19" s="4" t="s">
        <v>43</v>
      </c>
      <c r="B19" s="5" t="n">
        <v>3000</v>
      </c>
    </row>
    <row r="20" spans="1:3">
      <c r="A20" s="4" t="s">
        <v>44</v>
      </c>
      <c r="B20" s="5" t="n">
        <v>2765</v>
      </c>
      <c r="C20" s="5" t="n">
        <v>2829</v>
      </c>
    </row>
    <row r="21" spans="1:3">
      <c r="A21" s="4" t="s">
        <v>45</v>
      </c>
      <c r="B21" s="5" t="n">
        <v>57386</v>
      </c>
      <c r="C21" s="5" t="n">
        <v>51392</v>
      </c>
    </row>
    <row r="22" spans="1:3">
      <c r="A22" s="4" t="s">
        <v>46</v>
      </c>
      <c r="B22" s="5" t="n">
        <v>7431</v>
      </c>
      <c r="C22" s="5" t="n">
        <v>7193</v>
      </c>
    </row>
    <row r="23" spans="1:3">
      <c r="A23" s="4" t="s">
        <v>47</v>
      </c>
      <c r="B23" s="5" t="n">
        <v>9745</v>
      </c>
      <c r="C23" s="5" t="n">
        <v>10184</v>
      </c>
    </row>
    <row r="24" spans="1:3">
      <c r="A24" s="4" t="s">
        <v>48</v>
      </c>
      <c r="B24" s="5" t="n">
        <v>57609</v>
      </c>
      <c r="C24" s="5" t="n">
        <v>54563</v>
      </c>
    </row>
    <row r="25" spans="1:3">
      <c r="A25" s="4" t="s">
        <v>49</v>
      </c>
      <c r="B25" s="5" t="n">
        <v>305819</v>
      </c>
      <c r="C25" s="5" t="n">
        <v>306726</v>
      </c>
    </row>
    <row r="26" spans="1:3">
      <c r="A26" s="4" t="s">
        <v>50</v>
      </c>
      <c r="B26" s="5" t="n">
        <v>13480</v>
      </c>
      <c r="C26" s="5" t="n">
        <v>15652</v>
      </c>
    </row>
    <row r="27" spans="1:3">
      <c r="A27" s="3" t="s">
        <v>51</v>
      </c>
    </row>
    <row r="28" spans="1:3">
      <c r="A28" s="4" t="s">
        <v>52</v>
      </c>
      <c r="B28" s="5" t="n">
        <v>226</v>
      </c>
      <c r="C28" s="5" t="n">
        <v>225</v>
      </c>
    </row>
    <row r="29" spans="1:3">
      <c r="A29" s="4" t="s">
        <v>53</v>
      </c>
      <c r="B29" s="5" t="n">
        <v>145894</v>
      </c>
      <c r="C29" s="5" t="n">
        <v>144523</v>
      </c>
    </row>
    <row r="30" spans="1:3">
      <c r="A30" s="4" t="s">
        <v>54</v>
      </c>
      <c r="B30" s="5" t="n">
        <v>82866</v>
      </c>
      <c r="C30" s="5" t="n">
        <v>82387</v>
      </c>
    </row>
    <row r="31" spans="1:3">
      <c r="A31" s="4" t="s">
        <v>55</v>
      </c>
      <c r="B31" s="5" t="n">
        <v>-6947</v>
      </c>
      <c r="C31" s="5" t="n">
        <v>-6672</v>
      </c>
    </row>
    <row r="32" spans="1:3">
      <c r="A32" s="4" t="s">
        <v>56</v>
      </c>
      <c r="B32" s="5" t="n">
        <v>222039</v>
      </c>
      <c r="C32" s="5" t="n">
        <v>220463</v>
      </c>
    </row>
    <row r="33" spans="1:3">
      <c r="A33" s="4" t="s">
        <v>57</v>
      </c>
      <c r="B33" s="7" t="n">
        <v>673509</v>
      </c>
      <c r="C33" s="7" t="n">
        <v>666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1</v>
      </c>
    </row>
    <row r="4" spans="1:2">
      <c r="A4" s="4" t="s">
        <v>151</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4" t="s">
        <v>156</v>
      </c>
      <c r="B3" s="4" t="s">
        <v>157</v>
      </c>
    </row>
    <row r="4" spans="1:2">
      <c r="A4" s="4" t="s">
        <v>158</v>
      </c>
      <c r="B4" s="4" t="s">
        <v>159</v>
      </c>
    </row>
    <row r="5" spans="1:2">
      <c r="A5" s="4" t="s">
        <v>160</v>
      </c>
    </row>
    <row r="6" spans="1:2">
      <c r="A6" s="4" t="s">
        <v>156</v>
      </c>
      <c r="B6"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4" t="s">
        <v>163</v>
      </c>
      <c r="B3" s="4" t="s">
        <v>164</v>
      </c>
    </row>
    <row r="4" spans="1:2">
      <c r="A4" s="4" t="s">
        <v>165</v>
      </c>
    </row>
    <row r="5" spans="1:2">
      <c r="A5" s="4" t="s">
        <v>166</v>
      </c>
      <c r="B5" s="4" t="s">
        <v>167</v>
      </c>
    </row>
    <row r="6" spans="1:2">
      <c r="A6" s="4" t="s">
        <v>168</v>
      </c>
    </row>
    <row r="7" spans="1:2">
      <c r="A7" s="4" t="s">
        <v>166</v>
      </c>
      <c r="B7"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29</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200000000</v>
      </c>
      <c r="C4" s="5" t="n">
        <v>200000000</v>
      </c>
    </row>
    <row r="5" spans="1:3">
      <c r="A5" s="4" t="s">
        <v>62</v>
      </c>
      <c r="B5" s="5" t="n">
        <v>22590897</v>
      </c>
      <c r="C5" s="5" t="n">
        <v>22501640</v>
      </c>
    </row>
    <row r="6" spans="1:3">
      <c r="A6" s="4" t="s">
        <v>63</v>
      </c>
      <c r="B6" s="5" t="n">
        <v>22590897</v>
      </c>
      <c r="C6" s="5" t="n">
        <v>22501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row>
    <row r="4" spans="1:2">
      <c r="A4" s="3" t="s">
        <v>187</v>
      </c>
    </row>
    <row r="5" spans="1:2">
      <c r="A5" s="4" t="s">
        <v>188</v>
      </c>
      <c r="B5" s="4" t="s">
        <v>189</v>
      </c>
    </row>
    <row r="6" spans="1:2">
      <c r="A6" s="4" t="s">
        <v>190</v>
      </c>
    </row>
    <row r="7" spans="1:2">
      <c r="A7" s="3" t="s">
        <v>187</v>
      </c>
    </row>
    <row r="8" spans="1:2">
      <c r="A8" s="4" t="s">
        <v>188</v>
      </c>
      <c r="B8"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8"/>
    <col customWidth="1" max="5" min="5" width="21"/>
    <col customWidth="1" max="6" min="6" width="21"/>
    <col customWidth="1" max="7" min="7" width="21"/>
    <col customWidth="1" max="8" min="8" width="21"/>
  </cols>
  <sheetData>
    <row r="1" spans="1:8">
      <c r="A1" s="1" t="s">
        <v>204</v>
      </c>
      <c r="B1" s="2" t="s">
        <v>205</v>
      </c>
      <c r="C1" s="2" t="s">
        <v>206</v>
      </c>
      <c r="D1" s="2" t="s">
        <v>207</v>
      </c>
      <c r="E1" s="2" t="s">
        <v>208</v>
      </c>
      <c r="F1" s="2" t="s">
        <v>209</v>
      </c>
      <c r="G1" s="2" t="s">
        <v>210</v>
      </c>
      <c r="H1" s="2" t="s">
        <v>211</v>
      </c>
    </row>
    <row r="2" spans="1:8">
      <c r="A2" s="3" t="s">
        <v>212</v>
      </c>
    </row>
    <row r="3" spans="1:8">
      <c r="A3" s="4" t="s">
        <v>213</v>
      </c>
      <c r="D3" s="5" t="n">
        <v>2</v>
      </c>
      <c r="E3" s="5" t="n">
        <v>1</v>
      </c>
    </row>
    <row r="4" spans="1:8">
      <c r="A4" s="4" t="s">
        <v>48</v>
      </c>
      <c r="C4" s="7" t="n">
        <v>57609</v>
      </c>
      <c r="D4" s="7" t="n">
        <v>57609</v>
      </c>
      <c r="H4" s="7" t="n">
        <v>54563</v>
      </c>
    </row>
    <row r="5" spans="1:8">
      <c r="A5" s="4" t="s">
        <v>214</v>
      </c>
      <c r="B5" s="5" t="n">
        <v>3</v>
      </c>
    </row>
    <row r="6" spans="1:8">
      <c r="A6" s="4" t="s">
        <v>75</v>
      </c>
      <c r="C6" s="5" t="n">
        <v>1275</v>
      </c>
      <c r="D6" s="5" t="n">
        <v>1275</v>
      </c>
      <c r="F6" s="7" t="n">
        <v>10050</v>
      </c>
    </row>
    <row r="7" spans="1:8">
      <c r="A7" s="4" t="s">
        <v>215</v>
      </c>
    </row>
    <row r="8" spans="1:8">
      <c r="A8" s="3" t="s">
        <v>212</v>
      </c>
    </row>
    <row r="9" spans="1:8">
      <c r="A9" s="4" t="s">
        <v>48</v>
      </c>
      <c r="C9" s="7" t="n">
        <v>5726</v>
      </c>
      <c r="D9" s="7" t="n">
        <v>5726</v>
      </c>
      <c r="G9" s="7" t="n">
        <v>5726</v>
      </c>
      <c r="H9" s="7" t="n">
        <v>5726</v>
      </c>
    </row>
    <row r="10" spans="1:8">
      <c r="A10" s="4" t="s">
        <v>216</v>
      </c>
    </row>
    <row r="11" spans="1:8">
      <c r="A11" s="3" t="s">
        <v>212</v>
      </c>
    </row>
    <row r="12" spans="1:8">
      <c r="A12" s="4" t="s">
        <v>217</v>
      </c>
      <c r="C12" s="4" t="s">
        <v>218</v>
      </c>
      <c r="D12" s="4" t="s">
        <v>218</v>
      </c>
    </row>
    <row r="13" spans="1:8">
      <c r="A13" s="4" t="s">
        <v>219</v>
      </c>
    </row>
    <row r="14" spans="1:8">
      <c r="A14" s="3" t="s">
        <v>212</v>
      </c>
    </row>
    <row r="15" spans="1:8">
      <c r="A15" s="4" t="s">
        <v>220</v>
      </c>
      <c r="C15" s="4" t="s">
        <v>221</v>
      </c>
      <c r="D15" s="4" t="s">
        <v>221</v>
      </c>
    </row>
    <row r="16" spans="1:8">
      <c r="A16" s="4" t="s">
        <v>222</v>
      </c>
      <c r="C16" s="4" t="s">
        <v>223</v>
      </c>
      <c r="D16" s="4" t="s">
        <v>223</v>
      </c>
    </row>
    <row r="17" spans="1:8">
      <c r="A17" s="4" t="s">
        <v>224</v>
      </c>
    </row>
    <row r="18" spans="1:8">
      <c r="A18" s="3" t="s">
        <v>212</v>
      </c>
    </row>
    <row r="19" spans="1:8">
      <c r="A19" s="4" t="s">
        <v>217</v>
      </c>
      <c r="C19" s="4" t="s">
        <v>225</v>
      </c>
      <c r="D19" s="4" t="s">
        <v>225</v>
      </c>
    </row>
    <row r="20" spans="1:8">
      <c r="A20" s="4" t="s">
        <v>226</v>
      </c>
    </row>
    <row r="21" spans="1:8">
      <c r="A21" s="3" t="s">
        <v>212</v>
      </c>
    </row>
    <row r="22" spans="1:8">
      <c r="A22" s="4" t="s">
        <v>220</v>
      </c>
      <c r="C22" s="4" t="s">
        <v>221</v>
      </c>
      <c r="D22" s="4" t="s">
        <v>221</v>
      </c>
    </row>
    <row r="23" spans="1:8">
      <c r="A23" s="4" t="s">
        <v>222</v>
      </c>
      <c r="C23" s="4" t="s">
        <v>223</v>
      </c>
      <c r="D23" s="4" t="s">
        <v>223</v>
      </c>
    </row>
    <row r="24" spans="1:8">
      <c r="A24" s="4" t="s">
        <v>227</v>
      </c>
    </row>
    <row r="25" spans="1:8">
      <c r="A25" s="3" t="s">
        <v>212</v>
      </c>
    </row>
    <row r="26" spans="1:8">
      <c r="A26" s="4" t="s">
        <v>217</v>
      </c>
      <c r="C26" s="4" t="s">
        <v>228</v>
      </c>
      <c r="D26" s="4" t="s">
        <v>228</v>
      </c>
    </row>
    <row r="27" spans="1:8">
      <c r="A27" s="4" t="s">
        <v>229</v>
      </c>
    </row>
    <row r="28" spans="1:8">
      <c r="A28" s="3" t="s">
        <v>212</v>
      </c>
    </row>
    <row r="29" spans="1:8">
      <c r="A29" s="4" t="s">
        <v>220</v>
      </c>
      <c r="C29" s="4" t="s">
        <v>221</v>
      </c>
      <c r="D29" s="4" t="s">
        <v>221</v>
      </c>
    </row>
    <row r="30" spans="1:8">
      <c r="A30" s="4" t="s">
        <v>222</v>
      </c>
      <c r="C30" s="4" t="s">
        <v>223</v>
      </c>
      <c r="D30" s="4" t="s">
        <v>2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0</v>
      </c>
      <c r="B1" s="2" t="s">
        <v>231</v>
      </c>
      <c r="C1" s="2" t="s">
        <v>232</v>
      </c>
      <c r="D1" s="2" t="s">
        <v>232</v>
      </c>
      <c r="E1" s="2" t="s">
        <v>2</v>
      </c>
      <c r="F1" s="2" t="s">
        <v>2</v>
      </c>
      <c r="G1" s="2" t="s">
        <v>66</v>
      </c>
      <c r="H1" s="2" t="s">
        <v>2</v>
      </c>
      <c r="I1" s="2" t="s">
        <v>66</v>
      </c>
      <c r="J1" s="2" t="s">
        <v>25</v>
      </c>
    </row>
    <row r="2" spans="1:10">
      <c r="A2" s="3" t="s">
        <v>124</v>
      </c>
    </row>
    <row r="3" spans="1:10">
      <c r="A3" s="4" t="s">
        <v>233</v>
      </c>
      <c r="H3" s="7" t="n">
        <v>5417</v>
      </c>
    </row>
    <row r="4" spans="1:10">
      <c r="A4" s="3" t="s">
        <v>234</v>
      </c>
    </row>
    <row r="5" spans="1:10">
      <c r="A5" s="4" t="s">
        <v>35</v>
      </c>
      <c r="E5" s="7" t="n">
        <v>240627</v>
      </c>
      <c r="F5" s="7" t="n">
        <v>240627</v>
      </c>
      <c r="H5" s="5" t="n">
        <v>240627</v>
      </c>
      <c r="J5" s="7" t="n">
        <v>238286</v>
      </c>
    </row>
    <row r="6" spans="1:10">
      <c r="A6" s="4" t="s">
        <v>235</v>
      </c>
      <c r="F6" s="5" t="n">
        <v>139371</v>
      </c>
      <c r="G6" s="7" t="n">
        <v>113763</v>
      </c>
      <c r="H6" s="5" t="n">
        <v>211619</v>
      </c>
      <c r="I6" s="7" t="n">
        <v>162552</v>
      </c>
    </row>
    <row r="7" spans="1:10">
      <c r="A7" s="4" t="s">
        <v>236</v>
      </c>
      <c r="F7" s="5" t="n">
        <v>22354</v>
      </c>
      <c r="G7" s="5" t="n">
        <v>25551</v>
      </c>
      <c r="H7" s="5" t="n">
        <v>16383</v>
      </c>
      <c r="I7" s="5" t="n">
        <v>34157</v>
      </c>
    </row>
    <row r="8" spans="1:10">
      <c r="A8" s="4" t="s">
        <v>168</v>
      </c>
    </row>
    <row r="9" spans="1:10">
      <c r="A9" s="3" t="s">
        <v>124</v>
      </c>
    </row>
    <row r="10" spans="1:10">
      <c r="A10" s="4" t="s">
        <v>237</v>
      </c>
      <c r="C10" s="7" t="n">
        <v>191544</v>
      </c>
    </row>
    <row r="11" spans="1:10">
      <c r="A11" s="4" t="s">
        <v>233</v>
      </c>
      <c r="C11" s="5" t="n">
        <v>3989</v>
      </c>
    </row>
    <row r="12" spans="1:10">
      <c r="A12" s="4" t="s">
        <v>238</v>
      </c>
      <c r="C12" s="5" t="n">
        <v>130000</v>
      </c>
    </row>
    <row r="13" spans="1:10">
      <c r="A13" s="4" t="s">
        <v>239</v>
      </c>
      <c r="D13" s="7" t="n">
        <v>1428</v>
      </c>
    </row>
    <row r="14" spans="1:10">
      <c r="A14" s="4" t="s">
        <v>240</v>
      </c>
      <c r="C14" s="5" t="n">
        <v>650</v>
      </c>
    </row>
    <row r="15" spans="1:10">
      <c r="A15" s="4" t="s">
        <v>241</v>
      </c>
      <c r="H15" s="7" t="n">
        <v>5487</v>
      </c>
    </row>
    <row r="16" spans="1:10">
      <c r="A16" s="4" t="s">
        <v>242</v>
      </c>
      <c r="C16" s="5" t="n">
        <v>31994</v>
      </c>
    </row>
    <row r="17" spans="1:10">
      <c r="A17" s="4" t="s">
        <v>243</v>
      </c>
      <c r="J17" s="5" t="n">
        <v>10373</v>
      </c>
    </row>
    <row r="18" spans="1:10">
      <c r="A18" s="4" t="s">
        <v>244</v>
      </c>
      <c r="J18" s="5" t="n">
        <v>173</v>
      </c>
    </row>
    <row r="19" spans="1:10">
      <c r="A19" s="4" t="s">
        <v>245</v>
      </c>
      <c r="J19" s="5" t="n">
        <v>21487</v>
      </c>
    </row>
    <row r="20" spans="1:10">
      <c r="A20" s="4" t="s">
        <v>246</v>
      </c>
      <c r="C20" s="5" t="n">
        <v>26000</v>
      </c>
      <c r="D20" s="5" t="n">
        <v>26000</v>
      </c>
      <c r="J20" s="7" t="n">
        <v>26000</v>
      </c>
    </row>
    <row r="21" spans="1:10">
      <c r="A21" s="4" t="s">
        <v>247</v>
      </c>
      <c r="D21" s="5" t="n">
        <v>10200</v>
      </c>
    </row>
    <row r="22" spans="1:10">
      <c r="A22" s="3" t="s">
        <v>234</v>
      </c>
    </row>
    <row r="23" spans="1:10">
      <c r="A23" s="4" t="s">
        <v>100</v>
      </c>
      <c r="C23" s="5" t="n">
        <v>13509</v>
      </c>
      <c r="D23" s="5" t="n">
        <v>13509</v>
      </c>
    </row>
    <row r="24" spans="1:10">
      <c r="A24" s="4" t="s">
        <v>29</v>
      </c>
      <c r="C24" s="5" t="n">
        <v>20017</v>
      </c>
      <c r="D24" s="5" t="n">
        <v>20017</v>
      </c>
    </row>
    <row r="25" spans="1:10">
      <c r="A25" s="4" t="s">
        <v>248</v>
      </c>
      <c r="C25" s="5" t="n">
        <v>13479</v>
      </c>
      <c r="D25" s="5" t="n">
        <v>13479</v>
      </c>
    </row>
    <row r="26" spans="1:10">
      <c r="A26" s="4" t="s">
        <v>32</v>
      </c>
      <c r="C26" s="5" t="n">
        <v>705</v>
      </c>
      <c r="D26" s="5" t="n">
        <v>705</v>
      </c>
    </row>
    <row r="27" spans="1:10">
      <c r="A27" s="4" t="s">
        <v>249</v>
      </c>
      <c r="C27" s="5" t="n">
        <v>5821</v>
      </c>
      <c r="D27" s="5" t="n">
        <v>5821</v>
      </c>
    </row>
    <row r="28" spans="1:10">
      <c r="A28" s="4" t="s">
        <v>35</v>
      </c>
      <c r="C28" s="5" t="n">
        <v>77354</v>
      </c>
      <c r="D28" s="5" t="n">
        <v>77354</v>
      </c>
    </row>
    <row r="29" spans="1:10">
      <c r="A29" s="4" t="s">
        <v>250</v>
      </c>
      <c r="C29" s="5" t="n">
        <v>77800</v>
      </c>
      <c r="D29" s="5" t="n">
        <v>77800</v>
      </c>
    </row>
    <row r="30" spans="1:10">
      <c r="A30" s="4" t="s">
        <v>251</v>
      </c>
      <c r="C30" s="5" t="n">
        <v>219</v>
      </c>
      <c r="D30" s="5" t="n">
        <v>219</v>
      </c>
    </row>
    <row r="31" spans="1:10">
      <c r="A31" s="4" t="s">
        <v>252</v>
      </c>
      <c r="C31" s="5" t="n">
        <v>-3881</v>
      </c>
      <c r="D31" s="5" t="n">
        <v>-3881</v>
      </c>
    </row>
    <row r="32" spans="1:10">
      <c r="A32" s="4" t="s">
        <v>42</v>
      </c>
      <c r="C32" s="5" t="n">
        <v>-13479</v>
      </c>
      <c r="D32" s="5" t="n">
        <v>-13479</v>
      </c>
    </row>
    <row r="33" spans="1:10">
      <c r="A33" s="4" t="s">
        <v>253</v>
      </c>
      <c r="C33" s="5" t="n">
        <v>-10200</v>
      </c>
      <c r="D33" s="5" t="n">
        <v>-10200</v>
      </c>
    </row>
    <row r="34" spans="1:10">
      <c r="A34" s="4" t="s">
        <v>254</v>
      </c>
      <c r="C34" s="5" t="n">
        <v>181344</v>
      </c>
      <c r="D34" s="7" t="n">
        <v>181344</v>
      </c>
    </row>
    <row r="35" spans="1:10">
      <c r="A35" s="4" t="s">
        <v>255</v>
      </c>
      <c r="H35" s="4" t="s">
        <v>256</v>
      </c>
    </row>
    <row r="36" spans="1:10">
      <c r="A36" s="3" t="s">
        <v>257</v>
      </c>
    </row>
    <row r="37" spans="1:10">
      <c r="A37" s="4" t="s">
        <v>68</v>
      </c>
      <c r="G37" s="5" t="n">
        <v>150611</v>
      </c>
      <c r="I37" s="5" t="n">
        <v>231407</v>
      </c>
    </row>
    <row r="38" spans="1:10">
      <c r="A38" s="4" t="s">
        <v>258</v>
      </c>
      <c r="G38" s="7" t="n">
        <v>18380</v>
      </c>
      <c r="I38" s="7" t="n">
        <v>24904</v>
      </c>
    </row>
    <row r="39" spans="1:10">
      <c r="A39" s="4" t="s">
        <v>259</v>
      </c>
      <c r="G39" s="8" t="n">
        <v>0.8</v>
      </c>
      <c r="I39" s="8" t="n">
        <v>1.09</v>
      </c>
    </row>
    <row r="40" spans="1:10">
      <c r="A40" s="4" t="s">
        <v>260</v>
      </c>
    </row>
    <row r="41" spans="1:10">
      <c r="A41" s="3" t="s">
        <v>124</v>
      </c>
    </row>
    <row r="42" spans="1:10">
      <c r="A42" s="4" t="s">
        <v>238</v>
      </c>
      <c r="C42" s="7" t="n">
        <v>20000</v>
      </c>
    </row>
    <row r="43" spans="1:10">
      <c r="A43" s="4" t="s">
        <v>261</v>
      </c>
    </row>
    <row r="44" spans="1:10">
      <c r="A44" s="3" t="s">
        <v>124</v>
      </c>
    </row>
    <row r="45" spans="1:10">
      <c r="A45" s="4" t="s">
        <v>262</v>
      </c>
      <c r="G45" s="7" t="n">
        <v>417</v>
      </c>
      <c r="I45" s="7" t="n">
        <v>667</v>
      </c>
    </row>
    <row r="46" spans="1:10">
      <c r="A46" s="4" t="s">
        <v>160</v>
      </c>
    </row>
    <row r="47" spans="1:10">
      <c r="A47" s="3" t="s">
        <v>124</v>
      </c>
    </row>
    <row r="48" spans="1:10">
      <c r="A48" s="4" t="s">
        <v>233</v>
      </c>
      <c r="B48" s="7" t="n">
        <v>319</v>
      </c>
    </row>
    <row r="49" spans="1:10">
      <c r="A49" s="3" t="s">
        <v>234</v>
      </c>
    </row>
    <row r="50" spans="1:10">
      <c r="A50" s="4" t="s">
        <v>100</v>
      </c>
      <c r="B50" s="5" t="n">
        <v>850</v>
      </c>
    </row>
    <row r="51" spans="1:10">
      <c r="A51" s="4" t="s">
        <v>29</v>
      </c>
      <c r="B51" s="5" t="n">
        <v>1616</v>
      </c>
    </row>
    <row r="52" spans="1:10">
      <c r="A52" s="4" t="s">
        <v>32</v>
      </c>
      <c r="B52" s="5" t="n">
        <v>524</v>
      </c>
    </row>
    <row r="53" spans="1:10">
      <c r="A53" s="4" t="s">
        <v>249</v>
      </c>
      <c r="B53" s="5" t="n">
        <v>816</v>
      </c>
    </row>
    <row r="54" spans="1:10">
      <c r="A54" s="4" t="s">
        <v>35</v>
      </c>
      <c r="B54" s="5" t="n">
        <v>2341</v>
      </c>
    </row>
    <row r="55" spans="1:10">
      <c r="A55" s="4" t="s">
        <v>250</v>
      </c>
      <c r="B55" s="5" t="n">
        <v>2700</v>
      </c>
    </row>
    <row r="56" spans="1:10">
      <c r="A56" s="4" t="s">
        <v>252</v>
      </c>
      <c r="B56" s="5" t="n">
        <v>-1140</v>
      </c>
    </row>
    <row r="57" spans="1:10">
      <c r="A57" s="4" t="s">
        <v>263</v>
      </c>
      <c r="B57" s="5" t="n">
        <v>-107</v>
      </c>
    </row>
    <row r="58" spans="1:10">
      <c r="A58" s="4" t="s">
        <v>254</v>
      </c>
      <c r="B58" s="7" t="n">
        <v>7600</v>
      </c>
    </row>
    <row r="59" spans="1:10">
      <c r="A59" s="4" t="s">
        <v>235</v>
      </c>
      <c r="E59" s="5" t="n">
        <v>1029</v>
      </c>
    </row>
    <row r="60" spans="1:10">
      <c r="A60" s="4" t="s">
        <v>236</v>
      </c>
      <c r="E60" s="7" t="n">
        <v>38</v>
      </c>
    </row>
    <row r="61" spans="1:10">
      <c r="A61" s="4" t="s">
        <v>255</v>
      </c>
      <c r="H61" s="4" t="s">
        <v>256</v>
      </c>
    </row>
    <row r="62" spans="1:10">
      <c r="A62" s="4" t="s">
        <v>264</v>
      </c>
    </row>
    <row r="63" spans="1:10">
      <c r="A63" s="3" t="s">
        <v>124</v>
      </c>
    </row>
    <row r="64" spans="1:10">
      <c r="A64" s="4" t="s">
        <v>262</v>
      </c>
      <c r="F64" s="7" t="n">
        <v>450</v>
      </c>
      <c r="H64" s="7" t="n">
        <v>4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37</v>
      </c>
      <c r="B3" s="7" t="n">
        <v>4466</v>
      </c>
      <c r="C3" s="7" t="n">
        <v>3458</v>
      </c>
    </row>
    <row r="4" spans="1:3">
      <c r="A4" s="4" t="s">
        <v>267</v>
      </c>
      <c r="B4" s="5" t="n">
        <v>4466</v>
      </c>
      <c r="C4" s="5" t="n">
        <v>3458</v>
      </c>
    </row>
    <row r="5" spans="1:3">
      <c r="A5" s="3" t="s">
        <v>268</v>
      </c>
    </row>
    <row r="6" spans="1:3">
      <c r="A6" s="4" t="s">
        <v>269</v>
      </c>
      <c r="B6" s="5" t="n">
        <v>314156</v>
      </c>
      <c r="C6" s="5" t="n">
        <v>315940</v>
      </c>
    </row>
    <row r="7" spans="1:3">
      <c r="A7" s="4" t="s">
        <v>270</v>
      </c>
      <c r="B7" s="5" t="n">
        <v>2736</v>
      </c>
      <c r="C7" s="5" t="n">
        <v>1985</v>
      </c>
    </row>
    <row r="8" spans="1:3">
      <c r="A8" s="4" t="s">
        <v>271</v>
      </c>
      <c r="B8" s="5" t="n">
        <v>322358</v>
      </c>
      <c r="C8" s="5" t="n">
        <v>328934</v>
      </c>
    </row>
    <row r="9" spans="1:3">
      <c r="A9" s="4" t="s">
        <v>165</v>
      </c>
    </row>
    <row r="10" spans="1:3">
      <c r="A10" s="3" t="s">
        <v>268</v>
      </c>
    </row>
    <row r="11" spans="1:3">
      <c r="A11" s="4" t="s">
        <v>253</v>
      </c>
      <c r="B11" s="5" t="n">
        <v>580</v>
      </c>
      <c r="C11" s="5" t="n">
        <v>636</v>
      </c>
    </row>
    <row r="12" spans="1:3">
      <c r="A12" s="4" t="s">
        <v>168</v>
      </c>
    </row>
    <row r="13" spans="1:3">
      <c r="A13" s="3" t="s">
        <v>268</v>
      </c>
    </row>
    <row r="14" spans="1:3">
      <c r="A14" s="4" t="s">
        <v>253</v>
      </c>
      <c r="B14" s="7" t="n">
        <v>4886</v>
      </c>
      <c r="C14" s="7" t="n">
        <v>103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65</v>
      </c>
      <c r="D1" s="2" t="s">
        <v>1</v>
      </c>
    </row>
    <row r="2" spans="1:6">
      <c r="B2" s="2" t="s">
        <v>2</v>
      </c>
      <c r="C2" s="2" t="s">
        <v>66</v>
      </c>
      <c r="D2" s="2" t="s">
        <v>2</v>
      </c>
      <c r="E2" s="2" t="s">
        <v>66</v>
      </c>
      <c r="F2" s="2" t="s">
        <v>25</v>
      </c>
    </row>
    <row r="3" spans="1:6">
      <c r="A3" s="3" t="s">
        <v>273</v>
      </c>
    </row>
    <row r="4" spans="1:6">
      <c r="A4" s="4" t="s">
        <v>274</v>
      </c>
      <c r="D4" s="7" t="n">
        <v>10373</v>
      </c>
    </row>
    <row r="5" spans="1:6">
      <c r="A5" s="4" t="s">
        <v>275</v>
      </c>
      <c r="D5" s="5" t="n">
        <v>-5487</v>
      </c>
    </row>
    <row r="6" spans="1:6">
      <c r="A6" s="4" t="s">
        <v>276</v>
      </c>
      <c r="B6" s="7" t="n">
        <v>4886</v>
      </c>
      <c r="D6" s="5" t="n">
        <v>4886</v>
      </c>
    </row>
    <row r="7" spans="1:6">
      <c r="A7" s="4" t="s">
        <v>277</v>
      </c>
    </row>
    <row r="8" spans="1:6">
      <c r="A8" s="3" t="s">
        <v>278</v>
      </c>
    </row>
    <row r="9" spans="1:6">
      <c r="A9" s="4" t="s">
        <v>279</v>
      </c>
      <c r="C9" s="7" t="n">
        <v>263</v>
      </c>
      <c r="E9" s="7" t="n">
        <v>263</v>
      </c>
    </row>
    <row r="10" spans="1:6">
      <c r="A10" s="4" t="s">
        <v>280</v>
      </c>
      <c r="C10" s="5" t="n">
        <v>442</v>
      </c>
      <c r="E10" s="5" t="n">
        <v>442</v>
      </c>
    </row>
    <row r="11" spans="1:6">
      <c r="A11" s="4" t="s">
        <v>281</v>
      </c>
    </row>
    <row r="12" spans="1:6">
      <c r="A12" s="3" t="s">
        <v>278</v>
      </c>
    </row>
    <row r="13" spans="1:6">
      <c r="A13" s="4" t="s">
        <v>279</v>
      </c>
      <c r="B13" s="5" t="n">
        <v>442</v>
      </c>
      <c r="D13" s="5" t="n">
        <v>442</v>
      </c>
      <c r="F13" s="7" t="n">
        <v>335</v>
      </c>
    </row>
    <row r="14" spans="1:6">
      <c r="A14" s="4" t="s">
        <v>280</v>
      </c>
      <c r="B14" s="5" t="n">
        <v>2294</v>
      </c>
      <c r="D14" s="5" t="n">
        <v>2294</v>
      </c>
      <c r="F14" s="7" t="n">
        <v>1650</v>
      </c>
    </row>
    <row r="15" spans="1:6">
      <c r="A15" s="4" t="s">
        <v>282</v>
      </c>
    </row>
    <row r="16" spans="1:6">
      <c r="A16" s="3" t="s">
        <v>273</v>
      </c>
    </row>
    <row r="17" spans="1:6">
      <c r="A17" s="4" t="s">
        <v>274</v>
      </c>
      <c r="B17" s="5" t="n">
        <v>607</v>
      </c>
      <c r="C17" s="5" t="n">
        <v>709</v>
      </c>
      <c r="D17" s="5" t="n">
        <v>636</v>
      </c>
      <c r="E17" s="5" t="n">
        <v>761</v>
      </c>
    </row>
    <row r="18" spans="1:6">
      <c r="A18" s="4" t="s">
        <v>275</v>
      </c>
      <c r="B18" s="5" t="n">
        <v>-27</v>
      </c>
      <c r="C18" s="5" t="n">
        <v>-4</v>
      </c>
      <c r="D18" s="5" t="n">
        <v>-56</v>
      </c>
      <c r="E18" s="5" t="n">
        <v>-56</v>
      </c>
    </row>
    <row r="19" spans="1:6">
      <c r="A19" s="4" t="s">
        <v>276</v>
      </c>
      <c r="B19" s="5" t="n">
        <v>580</v>
      </c>
      <c r="C19" s="7" t="n">
        <v>705</v>
      </c>
      <c r="D19" s="5" t="n">
        <v>580</v>
      </c>
      <c r="E19" s="7" t="n">
        <v>705</v>
      </c>
    </row>
    <row r="20" spans="1:6">
      <c r="A20" s="4" t="s">
        <v>283</v>
      </c>
      <c r="B20" s="5" t="n">
        <v>138</v>
      </c>
      <c r="D20" s="5" t="n">
        <v>138</v>
      </c>
    </row>
    <row r="21" spans="1:6">
      <c r="A21" s="4" t="s">
        <v>284</v>
      </c>
      <c r="B21" s="5" t="n">
        <v>442</v>
      </c>
      <c r="D21" s="5" t="n">
        <v>442</v>
      </c>
    </row>
    <row r="22" spans="1:6">
      <c r="A22" s="4" t="s">
        <v>285</v>
      </c>
    </row>
    <row r="23" spans="1:6">
      <c r="A23" s="3" t="s">
        <v>273</v>
      </c>
    </row>
    <row r="24" spans="1:6">
      <c r="A24" s="4" t="s">
        <v>274</v>
      </c>
      <c r="B24" s="5" t="n">
        <v>4886</v>
      </c>
    </row>
    <row r="25" spans="1:6">
      <c r="A25" s="4" t="s">
        <v>276</v>
      </c>
      <c r="B25" s="5" t="n">
        <v>4886</v>
      </c>
      <c r="D25" s="5" t="n">
        <v>4886</v>
      </c>
    </row>
    <row r="26" spans="1:6">
      <c r="A26" s="4" t="s">
        <v>283</v>
      </c>
      <c r="B26" s="5" t="n">
        <v>3397</v>
      </c>
      <c r="D26" s="5" t="n">
        <v>3397</v>
      </c>
    </row>
    <row r="27" spans="1:6">
      <c r="A27" s="4" t="s">
        <v>284</v>
      </c>
      <c r="B27" s="7" t="n">
        <v>1489</v>
      </c>
      <c r="D27" s="7" t="n">
        <v>14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6</v>
      </c>
      <c r="B1" s="2" t="s">
        <v>2</v>
      </c>
      <c r="C1" s="2" t="s">
        <v>25</v>
      </c>
    </row>
    <row r="2" spans="1:3">
      <c r="A2" s="3" t="s">
        <v>29</v>
      </c>
    </row>
    <row r="3" spans="1:3">
      <c r="A3" s="4" t="s">
        <v>287</v>
      </c>
      <c r="B3" s="7" t="n">
        <v>54933</v>
      </c>
      <c r="C3" s="7" t="n">
        <v>44047</v>
      </c>
    </row>
    <row r="4" spans="1:3">
      <c r="A4" s="4" t="s">
        <v>288</v>
      </c>
      <c r="B4" s="5" t="n">
        <v>30980</v>
      </c>
      <c r="C4" s="5" t="n">
        <v>26824</v>
      </c>
    </row>
    <row r="5" spans="1:3">
      <c r="A5" s="4" t="s">
        <v>29</v>
      </c>
      <c r="B5" s="5" t="n">
        <v>85913</v>
      </c>
      <c r="C5" s="5" t="n">
        <v>70871</v>
      </c>
    </row>
    <row r="6" spans="1:3">
      <c r="A6" s="4" t="s">
        <v>30</v>
      </c>
      <c r="B6" s="7" t="n">
        <v>8721</v>
      </c>
      <c r="C6" s="7" t="n">
        <v>39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39371</v>
      </c>
      <c r="C4" s="7" t="n">
        <v>113763</v>
      </c>
      <c r="D4" s="7" t="n">
        <v>211619</v>
      </c>
      <c r="E4" s="7" t="n">
        <v>162552</v>
      </c>
    </row>
    <row r="5" spans="1:5">
      <c r="A5" s="4" t="s">
        <v>69</v>
      </c>
      <c r="B5" s="5" t="n">
        <v>94338</v>
      </c>
      <c r="C5" s="5" t="n">
        <v>72242</v>
      </c>
      <c r="D5" s="5" t="n">
        <v>149399</v>
      </c>
      <c r="E5" s="5" t="n">
        <v>106900</v>
      </c>
    </row>
    <row r="6" spans="1:5">
      <c r="A6" s="4" t="s">
        <v>70</v>
      </c>
      <c r="B6" s="5" t="n">
        <v>45033</v>
      </c>
      <c r="C6" s="5" t="n">
        <v>41521</v>
      </c>
      <c r="D6" s="5" t="n">
        <v>62220</v>
      </c>
      <c r="E6" s="5" t="n">
        <v>55652</v>
      </c>
    </row>
    <row r="7" spans="1:5">
      <c r="A7" s="4" t="s">
        <v>71</v>
      </c>
      <c r="B7" s="5" t="n">
        <v>16925</v>
      </c>
      <c r="C7" s="5" t="n">
        <v>11312</v>
      </c>
      <c r="D7" s="5" t="n">
        <v>31981</v>
      </c>
      <c r="E7" s="5" t="n">
        <v>22225</v>
      </c>
    </row>
    <row r="8" spans="1:5">
      <c r="A8" s="4" t="s">
        <v>72</v>
      </c>
      <c r="B8" s="5" t="n">
        <v>2786</v>
      </c>
      <c r="C8" s="5" t="n">
        <v>1726</v>
      </c>
      <c r="D8" s="5" t="n">
        <v>5535</v>
      </c>
      <c r="E8" s="5" t="n">
        <v>3452</v>
      </c>
    </row>
    <row r="9" spans="1:5">
      <c r="A9" s="4" t="s">
        <v>73</v>
      </c>
      <c r="B9" s="5" t="n">
        <v>25322</v>
      </c>
      <c r="C9" s="5" t="n">
        <v>28483</v>
      </c>
      <c r="D9" s="5" t="n">
        <v>24704</v>
      </c>
      <c r="E9" s="5" t="n">
        <v>29975</v>
      </c>
    </row>
    <row r="10" spans="1:5">
      <c r="A10" s="4" t="s">
        <v>74</v>
      </c>
      <c r="B10" s="5" t="n">
        <v>-4192</v>
      </c>
      <c r="C10" s="5" t="n">
        <v>-2863</v>
      </c>
      <c r="D10" s="5" t="n">
        <v>-9488</v>
      </c>
      <c r="E10" s="5" t="n">
        <v>-5735</v>
      </c>
    </row>
    <row r="11" spans="1:5">
      <c r="A11" s="4" t="s">
        <v>75</v>
      </c>
      <c r="B11" s="5" t="n">
        <v>1275</v>
      </c>
      <c r="D11" s="5" t="n">
        <v>1275</v>
      </c>
      <c r="E11" s="5" t="n">
        <v>10050</v>
      </c>
    </row>
    <row r="12" spans="1:5">
      <c r="A12" s="4" t="s">
        <v>76</v>
      </c>
      <c r="B12" s="5" t="n">
        <v>-51</v>
      </c>
      <c r="C12" s="5" t="n">
        <v>-69</v>
      </c>
      <c r="D12" s="5" t="n">
        <v>-108</v>
      </c>
      <c r="E12" s="5" t="n">
        <v>-133</v>
      </c>
    </row>
    <row r="13" spans="1:5">
      <c r="A13" s="4" t="s">
        <v>77</v>
      </c>
      <c r="B13" s="5" t="n">
        <v>22354</v>
      </c>
      <c r="C13" s="5" t="n">
        <v>25551</v>
      </c>
      <c r="D13" s="5" t="n">
        <v>16383</v>
      </c>
      <c r="E13" s="5" t="n">
        <v>34157</v>
      </c>
    </row>
    <row r="14" spans="1:5">
      <c r="A14" s="4" t="s">
        <v>78</v>
      </c>
      <c r="B14" s="5" t="n">
        <v>7608</v>
      </c>
      <c r="C14" s="5" t="n">
        <v>9223</v>
      </c>
      <c r="D14" s="5" t="n">
        <v>4914</v>
      </c>
      <c r="E14" s="5" t="n">
        <v>12551</v>
      </c>
    </row>
    <row r="15" spans="1:5">
      <c r="A15" s="4" t="s">
        <v>79</v>
      </c>
      <c r="B15" s="5" t="n">
        <v>14746</v>
      </c>
      <c r="C15" s="5" t="n">
        <v>16328</v>
      </c>
      <c r="D15" s="5" t="n">
        <v>11469</v>
      </c>
      <c r="E15" s="5" t="n">
        <v>21606</v>
      </c>
    </row>
    <row r="16" spans="1:5">
      <c r="A16" s="4" t="s">
        <v>80</v>
      </c>
      <c r="B16" s="5" t="n">
        <v>187</v>
      </c>
      <c r="C16" s="5" t="n">
        <v>223</v>
      </c>
      <c r="D16" s="5" t="n">
        <v>150</v>
      </c>
      <c r="E16" s="5" t="n">
        <v>289</v>
      </c>
    </row>
    <row r="17" spans="1:5">
      <c r="A17" s="4" t="s">
        <v>81</v>
      </c>
      <c r="B17" s="7" t="n">
        <v>14559</v>
      </c>
      <c r="C17" s="7" t="n">
        <v>16105</v>
      </c>
      <c r="D17" s="7" t="n">
        <v>11319</v>
      </c>
      <c r="E17" s="7" t="n">
        <v>21317</v>
      </c>
    </row>
    <row r="18" spans="1:5">
      <c r="A18" s="3" t="s">
        <v>82</v>
      </c>
    </row>
    <row r="19" spans="1:5">
      <c r="A19" s="4" t="s">
        <v>83</v>
      </c>
      <c r="B19" s="5" t="n">
        <v>22590897</v>
      </c>
      <c r="C19" s="5" t="n">
        <v>22501640</v>
      </c>
      <c r="D19" s="5" t="n">
        <v>22561785</v>
      </c>
      <c r="E19" s="5" t="n">
        <v>22459488</v>
      </c>
    </row>
    <row r="20" spans="1:5">
      <c r="A20" s="4" t="s">
        <v>84</v>
      </c>
      <c r="B20" s="5" t="n">
        <v>22605208</v>
      </c>
      <c r="C20" s="5" t="n">
        <v>22501640</v>
      </c>
      <c r="D20" s="5" t="n">
        <v>22571352</v>
      </c>
      <c r="E20" s="5" t="n">
        <v>22459488</v>
      </c>
    </row>
    <row r="21" spans="1:5">
      <c r="A21" s="3" t="s">
        <v>85</v>
      </c>
    </row>
    <row r="22" spans="1:5">
      <c r="A22" s="4" t="s">
        <v>86</v>
      </c>
      <c r="B22" s="8" t="n">
        <v>0.64</v>
      </c>
      <c r="C22" s="8" t="n">
        <v>0.72</v>
      </c>
      <c r="D22" s="8" t="n">
        <v>0.5</v>
      </c>
      <c r="E22" s="8" t="n">
        <v>0.95</v>
      </c>
    </row>
    <row r="23" spans="1:5">
      <c r="A23" s="4" t="s">
        <v>87</v>
      </c>
      <c r="B23" s="9" t="n">
        <v>0.64</v>
      </c>
      <c r="C23" s="9" t="n">
        <v>0.71</v>
      </c>
      <c r="D23" s="9" t="n">
        <v>0.5</v>
      </c>
      <c r="E23" s="9" t="n">
        <v>0.9399999999999999</v>
      </c>
    </row>
    <row r="24" spans="1:5">
      <c r="A24" s="4" t="s">
        <v>88</v>
      </c>
      <c r="B24" s="9" t="n">
        <v>0.24</v>
      </c>
      <c r="C24" s="9" t="n">
        <v>0.24</v>
      </c>
      <c r="D24" s="9" t="n">
        <v>0.48</v>
      </c>
      <c r="E24" s="9" t="n">
        <v>0.47</v>
      </c>
    </row>
    <row r="25" spans="1:5">
      <c r="A25" s="4" t="s">
        <v>89</v>
      </c>
      <c r="B25" s="8" t="n">
        <v>0.24</v>
      </c>
      <c r="C25" s="8" t="n">
        <v>0.24</v>
      </c>
      <c r="D25" s="8" t="n">
        <v>0.48</v>
      </c>
      <c r="E25" s="8" t="n">
        <v>0.47</v>
      </c>
    </row>
    <row r="26" spans="1:5">
      <c r="A26" s="4" t="s">
        <v>90</v>
      </c>
      <c r="B26" s="7" t="n">
        <v>14505</v>
      </c>
      <c r="C26" s="7" t="n">
        <v>15875</v>
      </c>
      <c r="D26" s="7" t="n">
        <v>11194</v>
      </c>
      <c r="E26" s="7" t="n">
        <v>20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9</v>
      </c>
      <c r="B1" s="2" t="s">
        <v>2</v>
      </c>
      <c r="C1" s="2" t="s">
        <v>25</v>
      </c>
    </row>
    <row r="2" spans="1:3">
      <c r="A2" s="3" t="s">
        <v>129</v>
      </c>
    </row>
    <row r="3" spans="1:3">
      <c r="A3" s="4" t="s">
        <v>290</v>
      </c>
      <c r="B3" s="7" t="n">
        <v>100358</v>
      </c>
      <c r="C3" s="7" t="n">
        <v>96524</v>
      </c>
    </row>
    <row r="4" spans="1:3">
      <c r="A4" s="4" t="s">
        <v>291</v>
      </c>
      <c r="B4" s="5" t="n">
        <v>-47732</v>
      </c>
      <c r="C4" s="5" t="n">
        <v>-44383</v>
      </c>
    </row>
    <row r="5" spans="1:3">
      <c r="A5" s="4" t="s">
        <v>292</v>
      </c>
      <c r="B5" s="5" t="n">
        <v>52626</v>
      </c>
      <c r="C5" s="5" t="n">
        <v>52141</v>
      </c>
    </row>
    <row r="6" spans="1:3">
      <c r="A6" s="4" t="s">
        <v>293</v>
      </c>
    </row>
    <row r="7" spans="1:3">
      <c r="A7" s="3" t="s">
        <v>129</v>
      </c>
    </row>
    <row r="8" spans="1:3">
      <c r="A8" s="4" t="s">
        <v>290</v>
      </c>
      <c r="B8" s="5" t="n">
        <v>2378</v>
      </c>
      <c r="C8" s="5" t="n">
        <v>2378</v>
      </c>
    </row>
    <row r="9" spans="1:3">
      <c r="A9" s="4" t="s">
        <v>294</v>
      </c>
    </row>
    <row r="10" spans="1:3">
      <c r="A10" s="3" t="s">
        <v>129</v>
      </c>
    </row>
    <row r="11" spans="1:3">
      <c r="A11" s="4" t="s">
        <v>290</v>
      </c>
      <c r="B11" s="5" t="n">
        <v>4357</v>
      </c>
      <c r="C11" s="5" t="n">
        <v>4357</v>
      </c>
    </row>
    <row r="12" spans="1:3">
      <c r="A12" s="4" t="s">
        <v>295</v>
      </c>
    </row>
    <row r="13" spans="1:3">
      <c r="A13" s="3" t="s">
        <v>129</v>
      </c>
    </row>
    <row r="14" spans="1:3">
      <c r="A14" s="4" t="s">
        <v>290</v>
      </c>
      <c r="B14" s="5" t="n">
        <v>3959</v>
      </c>
      <c r="C14" s="5" t="n">
        <v>2569</v>
      </c>
    </row>
    <row r="15" spans="1:3">
      <c r="A15" s="4" t="s">
        <v>296</v>
      </c>
    </row>
    <row r="16" spans="1:3">
      <c r="A16" s="3" t="s">
        <v>129</v>
      </c>
    </row>
    <row r="17" spans="1:3">
      <c r="A17" s="4" t="s">
        <v>290</v>
      </c>
      <c r="B17" s="5" t="n">
        <v>26175</v>
      </c>
      <c r="C17" s="5" t="n">
        <v>26058</v>
      </c>
    </row>
    <row r="18" spans="1:3">
      <c r="A18" s="4" t="s">
        <v>297</v>
      </c>
    </row>
    <row r="19" spans="1:3">
      <c r="A19" s="3" t="s">
        <v>129</v>
      </c>
    </row>
    <row r="20" spans="1:3">
      <c r="A20" s="4" t="s">
        <v>290</v>
      </c>
      <c r="B20" s="5" t="n">
        <v>42723</v>
      </c>
      <c r="C20" s="5" t="n">
        <v>40878</v>
      </c>
    </row>
    <row r="21" spans="1:3">
      <c r="A21" s="4" t="s">
        <v>298</v>
      </c>
    </row>
    <row r="22" spans="1:3">
      <c r="A22" s="3" t="s">
        <v>129</v>
      </c>
    </row>
    <row r="23" spans="1:3">
      <c r="A23" s="4" t="s">
        <v>290</v>
      </c>
      <c r="B23" s="5" t="n">
        <v>13042</v>
      </c>
      <c r="C23" s="5" t="n">
        <v>12561</v>
      </c>
    </row>
    <row r="24" spans="1:3">
      <c r="A24" s="4" t="s">
        <v>299</v>
      </c>
    </row>
    <row r="25" spans="1:3">
      <c r="A25" s="3" t="s">
        <v>129</v>
      </c>
    </row>
    <row r="26" spans="1:3">
      <c r="A26" s="4" t="s">
        <v>290</v>
      </c>
      <c r="B26" s="5" t="n">
        <v>4373</v>
      </c>
      <c r="C26" s="5" t="n">
        <v>3873</v>
      </c>
    </row>
    <row r="27" spans="1:3">
      <c r="A27" s="4" t="s">
        <v>300</v>
      </c>
    </row>
    <row r="28" spans="1:3">
      <c r="A28" s="3" t="s">
        <v>129</v>
      </c>
    </row>
    <row r="29" spans="1:3">
      <c r="A29" s="4" t="s">
        <v>290</v>
      </c>
      <c r="B29" s="7" t="n">
        <v>3351</v>
      </c>
      <c r="C29" s="7" t="n">
        <v>38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21"/>
    <col customWidth="1" max="6" min="6" width="21"/>
    <col customWidth="1" max="7" min="7" width="21"/>
    <col customWidth="1" max="8" min="8" width="21"/>
  </cols>
  <sheetData>
    <row r="1" spans="1:8">
      <c r="A1" s="1" t="s">
        <v>301</v>
      </c>
      <c r="B1" s="2" t="s">
        <v>302</v>
      </c>
      <c r="C1" s="2" t="s">
        <v>303</v>
      </c>
      <c r="D1" s="2" t="s">
        <v>206</v>
      </c>
      <c r="E1" s="2" t="s">
        <v>206</v>
      </c>
      <c r="F1" s="2" t="s">
        <v>211</v>
      </c>
      <c r="G1" s="2" t="s">
        <v>304</v>
      </c>
      <c r="H1" s="2" t="s">
        <v>305</v>
      </c>
    </row>
    <row r="2" spans="1:8">
      <c r="A2" s="3" t="s">
        <v>306</v>
      </c>
    </row>
    <row r="3" spans="1:8">
      <c r="A3" s="4" t="s">
        <v>307</v>
      </c>
      <c r="D3" s="7" t="n">
        <v>-2765000</v>
      </c>
      <c r="E3" s="7" t="n">
        <v>-2765000</v>
      </c>
      <c r="F3" s="7" t="n">
        <v>-2829000</v>
      </c>
    </row>
    <row r="4" spans="1:8">
      <c r="A4" s="4" t="s">
        <v>308</v>
      </c>
      <c r="D4" s="5" t="n">
        <v>305819000</v>
      </c>
      <c r="E4" s="5" t="n">
        <v>305819000</v>
      </c>
      <c r="F4" s="5" t="n">
        <v>306726000</v>
      </c>
    </row>
    <row r="5" spans="1:8">
      <c r="A5" s="4" t="s">
        <v>309</v>
      </c>
      <c r="D5" s="5" t="n">
        <v>3621000</v>
      </c>
      <c r="E5" s="5" t="n">
        <v>3621000</v>
      </c>
      <c r="F5" s="5" t="n">
        <v>4033000</v>
      </c>
    </row>
    <row r="6" spans="1:8">
      <c r="A6" s="4" t="s">
        <v>310</v>
      </c>
      <c r="D6" s="5" t="n">
        <v>305819000</v>
      </c>
      <c r="E6" s="5" t="n">
        <v>305819000</v>
      </c>
      <c r="F6" s="5" t="n">
        <v>306726000</v>
      </c>
    </row>
    <row r="7" spans="1:8">
      <c r="A7" s="3" t="s">
        <v>311</v>
      </c>
    </row>
    <row r="8" spans="1:8">
      <c r="A8" s="4" t="s">
        <v>312</v>
      </c>
      <c r="E8" s="5" t="n">
        <v>932000</v>
      </c>
    </row>
    <row r="9" spans="1:8">
      <c r="A9" s="4" t="s">
        <v>30</v>
      </c>
      <c r="D9" s="5" t="n">
        <v>8721000</v>
      </c>
      <c r="E9" s="5" t="n">
        <v>8721000</v>
      </c>
      <c r="F9" s="5" t="n">
        <v>3939000</v>
      </c>
    </row>
    <row r="10" spans="1:8">
      <c r="A10" s="4" t="s">
        <v>313</v>
      </c>
    </row>
    <row r="11" spans="1:8">
      <c r="A11" s="3" t="s">
        <v>306</v>
      </c>
    </row>
    <row r="12" spans="1:8">
      <c r="A12" s="4" t="s">
        <v>314</v>
      </c>
      <c r="D12" s="5" t="n">
        <v>312205000</v>
      </c>
      <c r="E12" s="5" t="n">
        <v>312205000</v>
      </c>
      <c r="F12" s="5" t="n">
        <v>313588000</v>
      </c>
    </row>
    <row r="13" spans="1:8">
      <c r="A13" s="4" t="s">
        <v>307</v>
      </c>
      <c r="D13" s="5" t="n">
        <v>-2765000</v>
      </c>
      <c r="E13" s="5" t="n">
        <v>-2765000</v>
      </c>
      <c r="F13" s="5" t="n">
        <v>-2829000</v>
      </c>
    </row>
    <row r="14" spans="1:8">
      <c r="A14" s="4" t="s">
        <v>308</v>
      </c>
      <c r="D14" s="5" t="n">
        <v>309440000</v>
      </c>
      <c r="E14" s="5" t="n">
        <v>309440000</v>
      </c>
      <c r="F14" s="5" t="n">
        <v>310759000</v>
      </c>
    </row>
    <row r="15" spans="1:8">
      <c r="A15" s="3" t="s">
        <v>311</v>
      </c>
    </row>
    <row r="16" spans="1:8">
      <c r="A16" s="4" t="s">
        <v>315</v>
      </c>
      <c r="D16" s="5" t="n">
        <v>1757000</v>
      </c>
      <c r="E16" s="5" t="n">
        <v>1757000</v>
      </c>
      <c r="F16" s="5" t="n">
        <v>1953000</v>
      </c>
      <c r="H16" s="7" t="n">
        <v>1900000</v>
      </c>
    </row>
    <row r="17" spans="1:8">
      <c r="A17" s="4" t="s">
        <v>316</v>
      </c>
      <c r="D17" s="5" t="n">
        <v>312205</v>
      </c>
      <c r="E17" s="5" t="n">
        <v>312205</v>
      </c>
    </row>
    <row r="18" spans="1:8">
      <c r="A18" s="4" t="s">
        <v>317</v>
      </c>
    </row>
    <row r="19" spans="1:8">
      <c r="A19" s="3" t="s">
        <v>311</v>
      </c>
    </row>
    <row r="20" spans="1:8">
      <c r="A20" s="4" t="s">
        <v>316</v>
      </c>
      <c r="D20" s="7" t="n">
        <v>3000</v>
      </c>
      <c r="E20" s="5" t="n">
        <v>3000</v>
      </c>
      <c r="F20" s="5" t="n">
        <v>0</v>
      </c>
    </row>
    <row r="21" spans="1:8">
      <c r="A21" s="4" t="s">
        <v>318</v>
      </c>
    </row>
    <row r="22" spans="1:8">
      <c r="A22" s="3" t="s">
        <v>311</v>
      </c>
    </row>
    <row r="23" spans="1:8">
      <c r="A23" s="4" t="s">
        <v>315</v>
      </c>
      <c r="G23" s="7" t="n">
        <v>650000</v>
      </c>
    </row>
    <row r="24" spans="1:8">
      <c r="A24" s="4" t="s">
        <v>319</v>
      </c>
    </row>
    <row r="25" spans="1:8">
      <c r="A25" s="3" t="s">
        <v>311</v>
      </c>
    </row>
    <row r="26" spans="1:8">
      <c r="A26" s="4" t="s">
        <v>320</v>
      </c>
      <c r="G26" s="7" t="n">
        <v>20000000</v>
      </c>
    </row>
    <row r="27" spans="1:8">
      <c r="A27" s="4" t="s">
        <v>321</v>
      </c>
    </row>
    <row r="28" spans="1:8">
      <c r="A28" s="3" t="s">
        <v>311</v>
      </c>
    </row>
    <row r="29" spans="1:8">
      <c r="A29" s="4" t="s">
        <v>312</v>
      </c>
      <c r="E29" s="7" t="n">
        <v>932000</v>
      </c>
    </row>
    <row r="30" spans="1:8">
      <c r="A30" s="4" t="s">
        <v>322</v>
      </c>
      <c r="D30" s="4" t="s">
        <v>323</v>
      </c>
    </row>
    <row r="31" spans="1:8">
      <c r="A31" s="4" t="s">
        <v>324</v>
      </c>
      <c r="D31" s="4" t="s">
        <v>325</v>
      </c>
    </row>
    <row r="32" spans="1:8">
      <c r="A32" s="4" t="s">
        <v>326</v>
      </c>
      <c r="D32" s="4" t="s">
        <v>327</v>
      </c>
    </row>
    <row r="33" spans="1:8">
      <c r="A33" s="4" t="s">
        <v>328</v>
      </c>
    </row>
    <row r="34" spans="1:8">
      <c r="A34" s="3" t="s">
        <v>311</v>
      </c>
    </row>
    <row r="35" spans="1:8">
      <c r="A35" s="4" t="s">
        <v>329</v>
      </c>
      <c r="D35" s="7" t="n">
        <v>80000000</v>
      </c>
    </row>
    <row r="36" spans="1:8">
      <c r="A36" s="4" t="s">
        <v>330</v>
      </c>
      <c r="D36" s="9" t="n">
        <v>3.25</v>
      </c>
      <c r="E36" s="9" t="n">
        <v>3.25</v>
      </c>
    </row>
    <row r="37" spans="1:8">
      <c r="A37" s="4" t="s">
        <v>331</v>
      </c>
      <c r="D37" s="4" t="s">
        <v>332</v>
      </c>
    </row>
    <row r="38" spans="1:8">
      <c r="A38" s="4" t="s">
        <v>333</v>
      </c>
    </row>
    <row r="39" spans="1:8">
      <c r="A39" s="3" t="s">
        <v>311</v>
      </c>
    </row>
    <row r="40" spans="1:8">
      <c r="A40" s="4" t="s">
        <v>334</v>
      </c>
      <c r="B40" s="4" t="s">
        <v>335</v>
      </c>
      <c r="C40" s="4" t="s">
        <v>336</v>
      </c>
    </row>
    <row r="41" spans="1:8">
      <c r="A41" s="4" t="s">
        <v>337</v>
      </c>
    </row>
    <row r="42" spans="1:8">
      <c r="A42" s="3" t="s">
        <v>311</v>
      </c>
    </row>
    <row r="43" spans="1:8">
      <c r="A43" s="4" t="s">
        <v>334</v>
      </c>
      <c r="B43" s="4" t="s">
        <v>338</v>
      </c>
      <c r="C43" s="4" t="s">
        <v>221</v>
      </c>
    </row>
    <row r="44" spans="1:8">
      <c r="A44" s="4" t="s">
        <v>339</v>
      </c>
    </row>
    <row r="45" spans="1:8">
      <c r="A45" s="3" t="s">
        <v>311</v>
      </c>
    </row>
    <row r="46" spans="1:8">
      <c r="A46" s="4" t="s">
        <v>334</v>
      </c>
      <c r="C46" s="4" t="s">
        <v>340</v>
      </c>
    </row>
    <row r="47" spans="1:8">
      <c r="A47" s="4" t="s">
        <v>341</v>
      </c>
      <c r="C47" s="4" t="s">
        <v>335</v>
      </c>
    </row>
    <row r="48" spans="1:8">
      <c r="A48" s="4" t="s">
        <v>342</v>
      </c>
      <c r="C48" s="4" t="s">
        <v>223</v>
      </c>
    </row>
    <row r="49" spans="1:8">
      <c r="A49" s="4" t="s">
        <v>343</v>
      </c>
      <c r="C49" s="4" t="s">
        <v>344</v>
      </c>
    </row>
    <row r="50" spans="1:8">
      <c r="A50" s="4" t="s">
        <v>345</v>
      </c>
    </row>
    <row r="51" spans="1:8">
      <c r="A51" s="3" t="s">
        <v>311</v>
      </c>
    </row>
    <row r="52" spans="1:8">
      <c r="A52" s="4" t="s">
        <v>341</v>
      </c>
      <c r="C52" s="4" t="s">
        <v>338</v>
      </c>
    </row>
    <row r="53" spans="1:8">
      <c r="A53" s="4" t="s">
        <v>343</v>
      </c>
      <c r="C53" s="4" t="s">
        <v>223</v>
      </c>
    </row>
    <row r="54" spans="1:8">
      <c r="A54" s="4" t="s">
        <v>346</v>
      </c>
    </row>
    <row r="55" spans="1:8">
      <c r="A55" s="3" t="s">
        <v>311</v>
      </c>
    </row>
    <row r="56" spans="1:8">
      <c r="A56" s="4" t="s">
        <v>347</v>
      </c>
      <c r="D56" s="7" t="n">
        <v>100000000</v>
      </c>
      <c r="E56" s="7" t="n">
        <v>100000000</v>
      </c>
    </row>
    <row r="57" spans="1:8">
      <c r="A57" s="4" t="s">
        <v>348</v>
      </c>
      <c r="D57" s="7" t="n">
        <v>77930000</v>
      </c>
      <c r="E57" s="5" t="n">
        <v>77930000</v>
      </c>
      <c r="F57" s="7" t="n">
        <v>89664000</v>
      </c>
    </row>
    <row r="58" spans="1:8">
      <c r="A58" s="4" t="s">
        <v>349</v>
      </c>
      <c r="D58" s="5" t="n">
        <v>1</v>
      </c>
    </row>
    <row r="59" spans="1:8">
      <c r="A59" s="4" t="s">
        <v>350</v>
      </c>
    </row>
    <row r="60" spans="1:8">
      <c r="A60" s="3" t="s">
        <v>311</v>
      </c>
    </row>
    <row r="61" spans="1:8">
      <c r="A61" s="4" t="s">
        <v>351</v>
      </c>
      <c r="D61" s="7" t="n">
        <v>12500000</v>
      </c>
    </row>
    <row r="62" spans="1:8">
      <c r="A62" s="4" t="s">
        <v>352</v>
      </c>
      <c r="D62" s="5" t="n">
        <v>12500000</v>
      </c>
    </row>
    <row r="63" spans="1:8">
      <c r="A63" s="4" t="s">
        <v>353</v>
      </c>
      <c r="D63" s="7" t="n">
        <v>15000000</v>
      </c>
    </row>
    <row r="64" spans="1:8">
      <c r="A64" s="4" t="s">
        <v>354</v>
      </c>
    </row>
    <row r="65" spans="1:8">
      <c r="A65" s="3" t="s">
        <v>311</v>
      </c>
    </row>
    <row r="66" spans="1:8">
      <c r="A66" s="4" t="s">
        <v>341</v>
      </c>
      <c r="D66" s="4" t="s">
        <v>344</v>
      </c>
    </row>
    <row r="67" spans="1:8">
      <c r="A67" s="4" t="s">
        <v>355</v>
      </c>
    </row>
    <row r="68" spans="1:8">
      <c r="A68" s="3" t="s">
        <v>311</v>
      </c>
    </row>
    <row r="69" spans="1:8">
      <c r="A69" s="4" t="s">
        <v>341</v>
      </c>
      <c r="D69" s="4" t="s">
        <v>356</v>
      </c>
    </row>
    <row r="70" spans="1:8">
      <c r="A70" s="4" t="s">
        <v>357</v>
      </c>
    </row>
    <row r="71" spans="1:8">
      <c r="A71" s="3" t="s">
        <v>311</v>
      </c>
    </row>
    <row r="72" spans="1:8">
      <c r="A72" s="4" t="s">
        <v>358</v>
      </c>
      <c r="D72" s="4" t="s">
        <v>359</v>
      </c>
    </row>
    <row r="73" spans="1:8">
      <c r="A73" s="4" t="s">
        <v>334</v>
      </c>
      <c r="D73" s="4" t="s">
        <v>340</v>
      </c>
    </row>
    <row r="74" spans="1:8">
      <c r="A74" s="4" t="s">
        <v>360</v>
      </c>
    </row>
    <row r="75" spans="1:8">
      <c r="A75" s="3" t="s">
        <v>311</v>
      </c>
    </row>
    <row r="76" spans="1:8">
      <c r="A76" s="4" t="s">
        <v>341</v>
      </c>
      <c r="D76" s="4" t="s">
        <v>223</v>
      </c>
    </row>
    <row r="77" spans="1:8">
      <c r="A77" s="4" t="s">
        <v>361</v>
      </c>
    </row>
    <row r="78" spans="1:8">
      <c r="A78" s="3" t="s">
        <v>311</v>
      </c>
    </row>
    <row r="79" spans="1:8">
      <c r="A79" s="4" t="s">
        <v>341</v>
      </c>
      <c r="D79" s="4" t="s">
        <v>340</v>
      </c>
    </row>
    <row r="80" spans="1:8">
      <c r="A80" s="4" t="s">
        <v>362</v>
      </c>
    </row>
    <row r="81" spans="1:8">
      <c r="A81" s="3" t="s">
        <v>311</v>
      </c>
    </row>
    <row r="82" spans="1:8">
      <c r="A82" s="4" t="s">
        <v>358</v>
      </c>
      <c r="D82" s="4" t="s">
        <v>363</v>
      </c>
    </row>
    <row r="83" spans="1:8">
      <c r="A83" s="4" t="s">
        <v>334</v>
      </c>
      <c r="D83" s="4" t="s">
        <v>223</v>
      </c>
    </row>
    <row r="84" spans="1:8">
      <c r="A84" s="4" t="s">
        <v>364</v>
      </c>
    </row>
    <row r="85" spans="1:8">
      <c r="A85" s="3" t="s">
        <v>311</v>
      </c>
    </row>
    <row r="86" spans="1:8">
      <c r="A86" s="4" t="s">
        <v>358</v>
      </c>
      <c r="D86" s="4" t="s">
        <v>365</v>
      </c>
    </row>
    <row r="87" spans="1:8">
      <c r="A87" s="4" t="s">
        <v>366</v>
      </c>
    </row>
    <row r="88" spans="1:8">
      <c r="A88" s="3" t="s">
        <v>311</v>
      </c>
    </row>
    <row r="89" spans="1:8">
      <c r="A89" s="4" t="s">
        <v>367</v>
      </c>
      <c r="D89" s="7" t="n">
        <v>10000000</v>
      </c>
      <c r="E89" s="5" t="n">
        <v>10000000</v>
      </c>
    </row>
    <row r="90" spans="1:8">
      <c r="A90" s="4" t="s">
        <v>368</v>
      </c>
    </row>
    <row r="91" spans="1:8">
      <c r="A91" s="3" t="s">
        <v>311</v>
      </c>
    </row>
    <row r="92" spans="1:8">
      <c r="A92" s="4" t="s">
        <v>367</v>
      </c>
      <c r="D92" s="7" t="n">
        <v>5000000</v>
      </c>
      <c r="E92" s="7"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5"/>
    <col customWidth="1" max="5" min="5" width="21"/>
  </cols>
  <sheetData>
    <row r="1" spans="1:5">
      <c r="A1" s="1" t="s">
        <v>369</v>
      </c>
      <c r="B1" s="2" t="s">
        <v>370</v>
      </c>
      <c r="C1" s="2" t="s">
        <v>371</v>
      </c>
      <c r="D1" s="2" t="s">
        <v>371</v>
      </c>
      <c r="E1" s="2" t="s">
        <v>211</v>
      </c>
    </row>
    <row r="2" spans="1:5">
      <c r="A2" s="3" t="s">
        <v>372</v>
      </c>
    </row>
    <row r="3" spans="1:5">
      <c r="A3" s="4" t="s">
        <v>373</v>
      </c>
      <c r="B3" s="5" t="n">
        <v>3</v>
      </c>
    </row>
    <row r="4" spans="1:5">
      <c r="A4" s="4" t="s">
        <v>30</v>
      </c>
      <c r="C4" s="7" t="n">
        <v>8721</v>
      </c>
      <c r="D4" s="7" t="n">
        <v>8721</v>
      </c>
      <c r="E4" s="7" t="n">
        <v>3939</v>
      </c>
    </row>
    <row r="5" spans="1:5">
      <c r="A5" s="4" t="s">
        <v>374</v>
      </c>
    </row>
    <row r="6" spans="1:5">
      <c r="A6" s="3" t="s">
        <v>372</v>
      </c>
    </row>
    <row r="7" spans="1:5">
      <c r="A7" s="4" t="s">
        <v>375</v>
      </c>
      <c r="C7" s="5" t="n">
        <v>15228</v>
      </c>
      <c r="D7" s="5" t="n">
        <v>15228</v>
      </c>
      <c r="E7" s="5" t="n">
        <v>22420</v>
      </c>
    </row>
    <row r="8" spans="1:5">
      <c r="A8" s="4" t="s">
        <v>376</v>
      </c>
      <c r="C8" s="5" t="n">
        <v>43</v>
      </c>
      <c r="D8" s="5" t="n">
        <v>135</v>
      </c>
    </row>
    <row r="9" spans="1:5">
      <c r="A9" s="4" t="s">
        <v>377</v>
      </c>
    </row>
    <row r="10" spans="1:5">
      <c r="A10" s="3" t="s">
        <v>372</v>
      </c>
    </row>
    <row r="11" spans="1:5">
      <c r="A11" s="4" t="s">
        <v>367</v>
      </c>
      <c r="C11" s="5" t="n">
        <v>20000</v>
      </c>
      <c r="D11" s="5" t="n">
        <v>20000</v>
      </c>
    </row>
    <row r="12" spans="1:5">
      <c r="A12" s="4" t="s">
        <v>30</v>
      </c>
      <c r="C12" s="5" t="n">
        <v>8721</v>
      </c>
      <c r="D12" s="5" t="n">
        <v>8721</v>
      </c>
      <c r="E12" s="5" t="n">
        <v>3939</v>
      </c>
    </row>
    <row r="13" spans="1:5">
      <c r="A13" s="4" t="s">
        <v>376</v>
      </c>
      <c r="C13" s="7" t="n">
        <v>52</v>
      </c>
      <c r="D13" s="5" t="n">
        <v>82</v>
      </c>
    </row>
    <row r="14" spans="1:5">
      <c r="A14" s="4" t="s">
        <v>378</v>
      </c>
    </row>
    <row r="15" spans="1:5">
      <c r="A15" s="3" t="s">
        <v>372</v>
      </c>
    </row>
    <row r="16" spans="1:5">
      <c r="A16" s="4" t="s">
        <v>334</v>
      </c>
      <c r="C16" s="4" t="s">
        <v>379</v>
      </c>
    </row>
    <row r="17" spans="1:5">
      <c r="A17" s="4" t="s">
        <v>380</v>
      </c>
    </row>
    <row r="18" spans="1:5">
      <c r="A18" s="3" t="s">
        <v>372</v>
      </c>
    </row>
    <row r="19" spans="1:5">
      <c r="A19" s="4" t="s">
        <v>334</v>
      </c>
      <c r="C19" s="4" t="s">
        <v>327</v>
      </c>
    </row>
    <row r="20" spans="1:5">
      <c r="A20" s="4" t="s">
        <v>381</v>
      </c>
    </row>
    <row r="21" spans="1:5">
      <c r="A21" s="3" t="s">
        <v>372</v>
      </c>
    </row>
    <row r="22" spans="1:5">
      <c r="A22" s="4" t="s">
        <v>334</v>
      </c>
      <c r="C22" s="4" t="s">
        <v>382</v>
      </c>
    </row>
    <row r="23" spans="1:5">
      <c r="A23" s="4" t="s">
        <v>383</v>
      </c>
    </row>
    <row r="24" spans="1:5">
      <c r="A24" s="3" t="s">
        <v>372</v>
      </c>
    </row>
    <row r="25" spans="1:5">
      <c r="A25" s="4" t="s">
        <v>384</v>
      </c>
      <c r="C25" s="7" t="n">
        <v>2736</v>
      </c>
      <c r="D25" s="7" t="n">
        <v>2736</v>
      </c>
      <c r="E25" s="5" t="n">
        <v>1985</v>
      </c>
    </row>
    <row r="26" spans="1:5">
      <c r="A26" s="4" t="s">
        <v>385</v>
      </c>
      <c r="C26" s="5" t="n">
        <v>1</v>
      </c>
      <c r="D26" s="5" t="n">
        <v>1</v>
      </c>
    </row>
    <row r="27" spans="1:5">
      <c r="A27" s="4" t="s">
        <v>386</v>
      </c>
    </row>
    <row r="28" spans="1:5">
      <c r="A28" s="3" t="s">
        <v>372</v>
      </c>
    </row>
    <row r="29" spans="1:5">
      <c r="A29" s="4" t="s">
        <v>384</v>
      </c>
      <c r="C29" s="7" t="n">
        <v>442</v>
      </c>
      <c r="D29" s="7" t="n">
        <v>442</v>
      </c>
      <c r="E29" s="5" t="n">
        <v>335</v>
      </c>
    </row>
    <row r="30" spans="1:5">
      <c r="A30" s="4" t="s">
        <v>387</v>
      </c>
    </row>
    <row r="31" spans="1:5">
      <c r="A31" s="3" t="s">
        <v>372</v>
      </c>
    </row>
    <row r="32" spans="1:5">
      <c r="A32" s="4" t="s">
        <v>384</v>
      </c>
      <c r="C32" s="7" t="n">
        <v>2294</v>
      </c>
      <c r="D32" s="7" t="n">
        <v>2294</v>
      </c>
      <c r="E32" s="7" t="n">
        <v>1650</v>
      </c>
    </row>
    <row r="33" spans="1:5">
      <c r="A33" s="4" t="s">
        <v>216</v>
      </c>
    </row>
    <row r="34" spans="1:5">
      <c r="A34" s="3" t="s">
        <v>372</v>
      </c>
    </row>
    <row r="35" spans="1:5">
      <c r="A35" s="4" t="s">
        <v>388</v>
      </c>
      <c r="B35" s="7" t="n">
        <v>45000</v>
      </c>
    </row>
    <row r="36" spans="1:5">
      <c r="A36" s="4" t="s">
        <v>389</v>
      </c>
      <c r="C36" s="4" t="s">
        <v>218</v>
      </c>
      <c r="D36" s="4" t="s">
        <v>218</v>
      </c>
    </row>
    <row r="37" spans="1:5">
      <c r="A37" s="4" t="s">
        <v>219</v>
      </c>
    </row>
    <row r="38" spans="1:5">
      <c r="A38" s="3" t="s">
        <v>372</v>
      </c>
    </row>
    <row r="39" spans="1:5">
      <c r="A39" s="4" t="s">
        <v>220</v>
      </c>
      <c r="C39" s="4" t="s">
        <v>221</v>
      </c>
      <c r="D39" s="4" t="s">
        <v>221</v>
      </c>
    </row>
    <row r="40" spans="1:5">
      <c r="A40" s="4" t="s">
        <v>222</v>
      </c>
      <c r="C40" s="4" t="s">
        <v>223</v>
      </c>
      <c r="D40" s="4" t="s">
        <v>223</v>
      </c>
    </row>
    <row r="41" spans="1:5">
      <c r="A41" s="4" t="s">
        <v>224</v>
      </c>
    </row>
    <row r="42" spans="1:5">
      <c r="A42" s="3" t="s">
        <v>372</v>
      </c>
    </row>
    <row r="43" spans="1:5">
      <c r="A43" s="4" t="s">
        <v>388</v>
      </c>
      <c r="B43" s="5" t="n">
        <v>90000</v>
      </c>
    </row>
    <row r="44" spans="1:5">
      <c r="A44" s="4" t="s">
        <v>389</v>
      </c>
      <c r="C44" s="4" t="s">
        <v>225</v>
      </c>
      <c r="D44" s="4" t="s">
        <v>225</v>
      </c>
    </row>
    <row r="45" spans="1:5">
      <c r="A45" s="4" t="s">
        <v>226</v>
      </c>
    </row>
    <row r="46" spans="1:5">
      <c r="A46" s="3" t="s">
        <v>372</v>
      </c>
    </row>
    <row r="47" spans="1:5">
      <c r="A47" s="4" t="s">
        <v>220</v>
      </c>
      <c r="C47" s="4" t="s">
        <v>221</v>
      </c>
      <c r="D47" s="4" t="s">
        <v>221</v>
      </c>
    </row>
    <row r="48" spans="1:5">
      <c r="A48" s="4" t="s">
        <v>222</v>
      </c>
      <c r="C48" s="4" t="s">
        <v>223</v>
      </c>
      <c r="D48" s="4" t="s">
        <v>223</v>
      </c>
    </row>
    <row r="49" spans="1:5">
      <c r="A49" s="4" t="s">
        <v>227</v>
      </c>
    </row>
    <row r="50" spans="1:5">
      <c r="A50" s="3" t="s">
        <v>372</v>
      </c>
    </row>
    <row r="51" spans="1:5">
      <c r="A51" s="4" t="s">
        <v>388</v>
      </c>
      <c r="B51" s="7" t="n">
        <v>135000</v>
      </c>
    </row>
    <row r="52" spans="1:5">
      <c r="A52" s="4" t="s">
        <v>389</v>
      </c>
      <c r="C52" s="4" t="s">
        <v>228</v>
      </c>
      <c r="D52" s="4" t="s">
        <v>228</v>
      </c>
    </row>
    <row r="53" spans="1:5">
      <c r="A53" s="4" t="s">
        <v>229</v>
      </c>
    </row>
    <row r="54" spans="1:5">
      <c r="A54" s="3" t="s">
        <v>372</v>
      </c>
    </row>
    <row r="55" spans="1:5">
      <c r="A55" s="4" t="s">
        <v>220</v>
      </c>
      <c r="C55" s="4" t="s">
        <v>221</v>
      </c>
      <c r="D55" s="4" t="s">
        <v>221</v>
      </c>
    </row>
    <row r="56" spans="1:5">
      <c r="A56" s="4" t="s">
        <v>222</v>
      </c>
      <c r="C56" s="4" t="s">
        <v>223</v>
      </c>
      <c r="D56" s="4" t="s">
        <v>2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133</v>
      </c>
    </row>
    <row r="3" spans="1:3">
      <c r="A3" s="4" t="s">
        <v>391</v>
      </c>
      <c r="B3" s="7" t="n">
        <v>5606</v>
      </c>
      <c r="C3" s="7" t="n">
        <v>8731</v>
      </c>
    </row>
    <row r="4" spans="1:3">
      <c r="A4" s="4" t="s">
        <v>392</v>
      </c>
      <c r="B4" s="5" t="n">
        <v>5326</v>
      </c>
      <c r="C4" s="5" t="n">
        <v>5179</v>
      </c>
    </row>
    <row r="5" spans="1:3">
      <c r="A5" s="4" t="s">
        <v>393</v>
      </c>
      <c r="B5" s="5" t="n">
        <v>3277</v>
      </c>
      <c r="C5" s="5" t="n">
        <v>3535</v>
      </c>
    </row>
    <row r="6" spans="1:3">
      <c r="A6" s="4" t="s">
        <v>394</v>
      </c>
      <c r="B6" s="5" t="n">
        <v>3397</v>
      </c>
      <c r="C6" s="5" t="n">
        <v>5487</v>
      </c>
    </row>
    <row r="7" spans="1:3">
      <c r="A7" s="4" t="s">
        <v>395</v>
      </c>
      <c r="B7" s="5" t="n">
        <v>5726</v>
      </c>
      <c r="C7" s="5" t="n">
        <v>4393</v>
      </c>
    </row>
    <row r="8" spans="1:3">
      <c r="A8" s="4" t="s">
        <v>41</v>
      </c>
      <c r="B8" s="7" t="n">
        <v>23332</v>
      </c>
      <c r="C8" s="7" t="n">
        <v>273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96</v>
      </c>
      <c r="B1" s="2" t="s">
        <v>65</v>
      </c>
      <c r="D1" s="2" t="s">
        <v>1</v>
      </c>
    </row>
    <row r="2" spans="1:6">
      <c r="B2" s="2" t="s">
        <v>2</v>
      </c>
      <c r="C2" s="2" t="s">
        <v>66</v>
      </c>
      <c r="D2" s="2" t="s">
        <v>2</v>
      </c>
      <c r="E2" s="2" t="s">
        <v>66</v>
      </c>
      <c r="F2" s="2" t="s">
        <v>25</v>
      </c>
    </row>
    <row r="3" spans="1:6">
      <c r="A3" s="3" t="s">
        <v>397</v>
      </c>
    </row>
    <row r="4" spans="1:6">
      <c r="A4" s="4" t="s">
        <v>398</v>
      </c>
      <c r="D4" s="4" t="s">
        <v>399</v>
      </c>
    </row>
    <row r="5" spans="1:6">
      <c r="A5" s="4" t="s">
        <v>50</v>
      </c>
      <c r="B5" s="7" t="n">
        <v>13480</v>
      </c>
      <c r="D5" s="7" t="n">
        <v>13480</v>
      </c>
      <c r="F5" s="7" t="n">
        <v>15652</v>
      </c>
    </row>
    <row r="6" spans="1:6">
      <c r="A6" s="4" t="s">
        <v>41</v>
      </c>
      <c r="B6" s="5" t="n">
        <v>23332</v>
      </c>
      <c r="D6" s="5" t="n">
        <v>23332</v>
      </c>
      <c r="F6" s="5" t="n">
        <v>27325</v>
      </c>
    </row>
    <row r="7" spans="1:6">
      <c r="A7" s="3" t="s">
        <v>400</v>
      </c>
    </row>
    <row r="8" spans="1:6">
      <c r="A8" s="4" t="s">
        <v>274</v>
      </c>
      <c r="B8" s="5" t="n">
        <v>5281</v>
      </c>
      <c r="C8" s="7" t="n">
        <v>6504</v>
      </c>
      <c r="D8" s="5" t="n">
        <v>6160</v>
      </c>
      <c r="E8" s="7" t="n">
        <v>7423</v>
      </c>
    </row>
    <row r="9" spans="1:6">
      <c r="A9" s="4" t="s">
        <v>401</v>
      </c>
      <c r="B9" s="5" t="n">
        <v>65</v>
      </c>
      <c r="D9" s="5" t="n">
        <v>65</v>
      </c>
    </row>
    <row r="10" spans="1:6">
      <c r="A10" s="4" t="s">
        <v>402</v>
      </c>
      <c r="B10" s="5" t="n">
        <v>937</v>
      </c>
      <c r="C10" s="5" t="n">
        <v>719</v>
      </c>
      <c r="D10" s="5" t="n">
        <v>1563</v>
      </c>
      <c r="E10" s="5" t="n">
        <v>1190</v>
      </c>
    </row>
    <row r="11" spans="1:6">
      <c r="A11" s="4" t="s">
        <v>403</v>
      </c>
      <c r="B11" s="5" t="n">
        <v>-708</v>
      </c>
      <c r="C11" s="5" t="n">
        <v>-926</v>
      </c>
      <c r="D11" s="5" t="n">
        <v>-2213</v>
      </c>
      <c r="E11" s="5" t="n">
        <v>-2316</v>
      </c>
    </row>
    <row r="12" spans="1:6">
      <c r="A12" s="4" t="s">
        <v>276</v>
      </c>
      <c r="B12" s="5" t="n">
        <v>5575</v>
      </c>
      <c r="C12" s="7" t="n">
        <v>6297</v>
      </c>
      <c r="D12" s="5" t="n">
        <v>5575</v>
      </c>
      <c r="E12" s="7" t="n">
        <v>6297</v>
      </c>
    </row>
    <row r="13" spans="1:6">
      <c r="A13" s="4" t="s">
        <v>404</v>
      </c>
    </row>
    <row r="14" spans="1:6">
      <c r="A14" s="3" t="s">
        <v>397</v>
      </c>
    </row>
    <row r="15" spans="1:6">
      <c r="A15" s="4" t="s">
        <v>50</v>
      </c>
      <c r="B15" s="5" t="n">
        <v>2298</v>
      </c>
      <c r="D15" s="5" t="n">
        <v>2298</v>
      </c>
      <c r="F15" s="5" t="n">
        <v>2625</v>
      </c>
    </row>
    <row r="16" spans="1:6">
      <c r="A16" s="4" t="s">
        <v>41</v>
      </c>
      <c r="B16" s="7" t="n">
        <v>3277</v>
      </c>
      <c r="D16" s="7" t="n">
        <v>3277</v>
      </c>
      <c r="F16" s="7" t="n">
        <v>3535</v>
      </c>
    </row>
    <row r="17" spans="1:6">
      <c r="A17" s="4" t="s">
        <v>405</v>
      </c>
    </row>
    <row r="18" spans="1:6">
      <c r="A18" s="3" t="s">
        <v>397</v>
      </c>
    </row>
    <row r="19" spans="1:6">
      <c r="A19" s="4" t="s">
        <v>406</v>
      </c>
      <c r="D19" s="4" t="s">
        <v>407</v>
      </c>
    </row>
    <row r="20" spans="1:6">
      <c r="A20" s="4" t="s">
        <v>408</v>
      </c>
    </row>
    <row r="21" spans="1:6">
      <c r="A21" s="3" t="s">
        <v>397</v>
      </c>
    </row>
    <row r="22" spans="1:6">
      <c r="A22" s="4" t="s">
        <v>406</v>
      </c>
      <c r="D22" s="4" t="s">
        <v>409</v>
      </c>
    </row>
    <row r="23" spans="1:6">
      <c r="A23" s="4" t="s">
        <v>410</v>
      </c>
    </row>
    <row r="24" spans="1:6">
      <c r="A24" s="3" t="s">
        <v>397</v>
      </c>
    </row>
    <row r="25" spans="1:6">
      <c r="A25" s="4" t="s">
        <v>406</v>
      </c>
      <c r="D25" s="4" t="s">
        <v>4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11</v>
      </c>
      <c r="B1" s="2" t="s">
        <v>65</v>
      </c>
      <c r="D1" s="2" t="s">
        <v>1</v>
      </c>
    </row>
    <row r="2" spans="1:5">
      <c r="B2" s="2" t="s">
        <v>2</v>
      </c>
      <c r="C2" s="2" t="s">
        <v>66</v>
      </c>
      <c r="D2" s="2" t="s">
        <v>2</v>
      </c>
      <c r="E2" s="2" t="s">
        <v>66</v>
      </c>
    </row>
    <row r="3" spans="1:5">
      <c r="A3" s="4" t="s">
        <v>186</v>
      </c>
    </row>
    <row r="4" spans="1:5">
      <c r="A4" s="3" t="s">
        <v>412</v>
      </c>
    </row>
    <row r="5" spans="1:5">
      <c r="A5" s="4" t="s">
        <v>413</v>
      </c>
      <c r="B5" s="7" t="n">
        <v>89</v>
      </c>
      <c r="C5" s="7" t="n">
        <v>80</v>
      </c>
      <c r="D5" s="7" t="n">
        <v>178</v>
      </c>
      <c r="E5" s="7" t="n">
        <v>160</v>
      </c>
    </row>
    <row r="6" spans="1:5">
      <c r="A6" s="4" t="s">
        <v>414</v>
      </c>
      <c r="B6" s="5" t="n">
        <v>403</v>
      </c>
      <c r="C6" s="5" t="n">
        <v>410</v>
      </c>
      <c r="D6" s="5" t="n">
        <v>806</v>
      </c>
      <c r="E6" s="5" t="n">
        <v>820</v>
      </c>
    </row>
    <row r="7" spans="1:5">
      <c r="A7" s="4" t="s">
        <v>415</v>
      </c>
      <c r="B7" s="5" t="n">
        <v>-448</v>
      </c>
      <c r="C7" s="5" t="n">
        <v>-456</v>
      </c>
      <c r="D7" s="5" t="n">
        <v>-896</v>
      </c>
      <c r="E7" s="5" t="n">
        <v>-912</v>
      </c>
    </row>
    <row r="8" spans="1:5">
      <c r="A8" s="4" t="s">
        <v>416</v>
      </c>
      <c r="B8" s="5" t="n">
        <v>181</v>
      </c>
      <c r="C8" s="5" t="n">
        <v>181</v>
      </c>
      <c r="D8" s="5" t="n">
        <v>362</v>
      </c>
      <c r="E8" s="5" t="n">
        <v>362</v>
      </c>
    </row>
    <row r="9" spans="1:5">
      <c r="A9" s="4" t="s">
        <v>417</v>
      </c>
      <c r="B9" s="5" t="n">
        <v>225</v>
      </c>
      <c r="C9" s="5" t="n">
        <v>215</v>
      </c>
      <c r="D9" s="5" t="n">
        <v>450</v>
      </c>
      <c r="E9" s="5" t="n">
        <v>430</v>
      </c>
    </row>
    <row r="10" spans="1:5">
      <c r="A10" s="4" t="s">
        <v>418</v>
      </c>
      <c r="D10" s="5" t="n">
        <v>655</v>
      </c>
      <c r="E10" s="5" t="n">
        <v>711</v>
      </c>
    </row>
    <row r="11" spans="1:5">
      <c r="A11" s="4" t="s">
        <v>419</v>
      </c>
    </row>
    <row r="12" spans="1:5">
      <c r="A12" s="3" t="s">
        <v>412</v>
      </c>
    </row>
    <row r="13" spans="1:5">
      <c r="A13" s="4" t="s">
        <v>420</v>
      </c>
      <c r="B13" s="5" t="n">
        <v>216</v>
      </c>
      <c r="D13" s="5" t="n">
        <v>216</v>
      </c>
    </row>
    <row r="14" spans="1:5">
      <c r="A14" s="4" t="s">
        <v>190</v>
      </c>
    </row>
    <row r="15" spans="1:5">
      <c r="A15" s="3" t="s">
        <v>412</v>
      </c>
    </row>
    <row r="16" spans="1:5">
      <c r="A16" s="4" t="s">
        <v>413</v>
      </c>
      <c r="B16" s="5" t="n">
        <v>51</v>
      </c>
      <c r="C16" s="5" t="n">
        <v>52</v>
      </c>
      <c r="D16" s="5" t="n">
        <v>102</v>
      </c>
      <c r="E16" s="5" t="n">
        <v>105</v>
      </c>
    </row>
    <row r="17" spans="1:5">
      <c r="A17" s="4" t="s">
        <v>414</v>
      </c>
      <c r="B17" s="5" t="n">
        <v>70</v>
      </c>
      <c r="C17" s="5" t="n">
        <v>69</v>
      </c>
      <c r="D17" s="5" t="n">
        <v>140</v>
      </c>
      <c r="E17" s="5" t="n">
        <v>139</v>
      </c>
    </row>
    <row r="18" spans="1:5">
      <c r="A18" s="4" t="s">
        <v>416</v>
      </c>
      <c r="B18" s="5" t="n">
        <v>-27</v>
      </c>
      <c r="C18" s="5" t="n">
        <v>-31</v>
      </c>
      <c r="D18" s="5" t="n">
        <v>-54</v>
      </c>
      <c r="E18" s="5" t="n">
        <v>-63</v>
      </c>
    </row>
    <row r="19" spans="1:5">
      <c r="A19" s="4" t="s">
        <v>417</v>
      </c>
      <c r="B19" s="7" t="n">
        <v>94</v>
      </c>
      <c r="C19" s="7" t="n">
        <v>90</v>
      </c>
      <c r="D19" s="7" t="n">
        <v>188</v>
      </c>
      <c r="E19" s="7" t="n">
        <v>1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5</v>
      </c>
      <c r="D1" s="2" t="s">
        <v>1</v>
      </c>
    </row>
    <row r="2" spans="1:5">
      <c r="B2" s="2" t="s">
        <v>2</v>
      </c>
      <c r="C2" s="2" t="s">
        <v>66</v>
      </c>
      <c r="D2" s="2" t="s">
        <v>2</v>
      </c>
      <c r="E2" s="2" t="s">
        <v>66</v>
      </c>
    </row>
    <row r="3" spans="1:5">
      <c r="A3" s="3" t="s">
        <v>422</v>
      </c>
    </row>
    <row r="4" spans="1:5">
      <c r="A4" s="4" t="s">
        <v>79</v>
      </c>
      <c r="B4" s="7" t="n">
        <v>14746</v>
      </c>
      <c r="C4" s="7" t="n">
        <v>16328</v>
      </c>
      <c r="D4" s="7" t="n">
        <v>11469</v>
      </c>
      <c r="E4" s="7" t="n">
        <v>21606</v>
      </c>
    </row>
    <row r="5" spans="1:5">
      <c r="A5" s="4" t="s">
        <v>423</v>
      </c>
      <c r="B5" s="5" t="n">
        <v>187</v>
      </c>
      <c r="C5" s="5" t="n">
        <v>223</v>
      </c>
      <c r="D5" s="5" t="n">
        <v>150</v>
      </c>
      <c r="E5" s="5" t="n">
        <v>289</v>
      </c>
    </row>
    <row r="6" spans="1:5">
      <c r="A6" s="4" t="s">
        <v>81</v>
      </c>
      <c r="B6" s="7" t="n">
        <v>14559</v>
      </c>
      <c r="C6" s="7" t="n">
        <v>16105</v>
      </c>
      <c r="D6" s="7" t="n">
        <v>11319</v>
      </c>
      <c r="E6" s="7" t="n">
        <v>21317</v>
      </c>
    </row>
    <row r="7" spans="1:5">
      <c r="A7" s="4" t="s">
        <v>424</v>
      </c>
      <c r="B7" s="5" t="n">
        <v>22590897</v>
      </c>
      <c r="C7" s="5" t="n">
        <v>22501640</v>
      </c>
      <c r="D7" s="5" t="n">
        <v>22561785</v>
      </c>
      <c r="E7" s="5" t="n">
        <v>22459488</v>
      </c>
    </row>
    <row r="8" spans="1:5">
      <c r="A8" s="4" t="s">
        <v>425</v>
      </c>
      <c r="B8" s="8" t="n">
        <v>0.64</v>
      </c>
      <c r="C8" s="8" t="n">
        <v>0.72</v>
      </c>
      <c r="D8" s="8" t="n">
        <v>0.5</v>
      </c>
      <c r="E8" s="8" t="n">
        <v>0.95</v>
      </c>
    </row>
    <row r="9" spans="1:5">
      <c r="A9" s="3" t="s">
        <v>426</v>
      </c>
    </row>
    <row r="10" spans="1:5">
      <c r="A10" s="4" t="s">
        <v>79</v>
      </c>
      <c r="B10" s="7" t="n">
        <v>14746</v>
      </c>
      <c r="C10" s="7" t="n">
        <v>16328</v>
      </c>
      <c r="D10" s="7" t="n">
        <v>11469</v>
      </c>
      <c r="E10" s="7" t="n">
        <v>21606</v>
      </c>
    </row>
    <row r="11" spans="1:5">
      <c r="A11" s="4" t="s">
        <v>423</v>
      </c>
      <c r="B11" s="5" t="n">
        <v>187</v>
      </c>
      <c r="C11" s="5" t="n">
        <v>223</v>
      </c>
      <c r="D11" s="5" t="n">
        <v>150</v>
      </c>
      <c r="E11" s="5" t="n">
        <v>289</v>
      </c>
    </row>
    <row r="12" spans="1:5">
      <c r="A12" s="4" t="s">
        <v>81</v>
      </c>
      <c r="B12" s="7" t="n">
        <v>14559</v>
      </c>
      <c r="C12" s="7" t="n">
        <v>16105</v>
      </c>
      <c r="D12" s="7" t="n">
        <v>11319</v>
      </c>
      <c r="E12" s="7" t="n">
        <v>21317</v>
      </c>
    </row>
    <row r="13" spans="1:5">
      <c r="A13" s="4" t="s">
        <v>424</v>
      </c>
      <c r="B13" s="5" t="n">
        <v>22590897</v>
      </c>
      <c r="C13" s="5" t="n">
        <v>22501640</v>
      </c>
      <c r="D13" s="5" t="n">
        <v>22561785</v>
      </c>
      <c r="E13" s="5" t="n">
        <v>22459488</v>
      </c>
    </row>
    <row r="14" spans="1:5">
      <c r="A14" s="4" t="s">
        <v>427</v>
      </c>
      <c r="B14" s="5" t="n">
        <v>14311</v>
      </c>
      <c r="D14" s="5" t="n">
        <v>9567</v>
      </c>
    </row>
    <row r="15" spans="1:5">
      <c r="A15" s="4" t="s">
        <v>428</v>
      </c>
      <c r="B15" s="5" t="n">
        <v>22605208</v>
      </c>
      <c r="C15" s="5" t="n">
        <v>22501640</v>
      </c>
      <c r="D15" s="5" t="n">
        <v>22571352</v>
      </c>
      <c r="E15" s="5" t="n">
        <v>22459488</v>
      </c>
    </row>
    <row r="16" spans="1:5">
      <c r="A16" s="4" t="s">
        <v>429</v>
      </c>
      <c r="B16" s="8" t="n">
        <v>0.64</v>
      </c>
      <c r="C16" s="8" t="n">
        <v>0.71</v>
      </c>
      <c r="D16" s="8" t="n">
        <v>0.5</v>
      </c>
      <c r="E16" s="8" t="n">
        <v>0.93999999999999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8"/>
  </cols>
  <sheetData>
    <row r="1" spans="1:4">
      <c r="A1" s="1" t="s">
        <v>430</v>
      </c>
      <c r="B1" s="2" t="s">
        <v>65</v>
      </c>
      <c r="C1" s="2" t="s">
        <v>1</v>
      </c>
      <c r="D1" s="2" t="s">
        <v>431</v>
      </c>
    </row>
    <row r="2" spans="1:4">
      <c r="B2" s="2" t="s">
        <v>2</v>
      </c>
      <c r="C2" s="2" t="s">
        <v>2</v>
      </c>
      <c r="D2" s="2" t="s">
        <v>25</v>
      </c>
    </row>
    <row r="3" spans="1:4">
      <c r="A3" s="4" t="s">
        <v>432</v>
      </c>
    </row>
    <row r="4" spans="1:4">
      <c r="A4" s="3" t="s">
        <v>96</v>
      </c>
    </row>
    <row r="5" spans="1:4">
      <c r="A5" s="4" t="s">
        <v>433</v>
      </c>
      <c r="B5" s="5" t="n">
        <v>2130000</v>
      </c>
      <c r="C5" s="5" t="n">
        <v>2130000</v>
      </c>
    </row>
    <row r="6" spans="1:4">
      <c r="A6" s="4" t="s">
        <v>434</v>
      </c>
    </row>
    <row r="7" spans="1:4">
      <c r="A7" s="3" t="s">
        <v>435</v>
      </c>
    </row>
    <row r="8" spans="1:4">
      <c r="A8" s="4" t="s">
        <v>436</v>
      </c>
      <c r="C8" s="8" t="n">
        <v>33.6</v>
      </c>
    </row>
    <row r="9" spans="1:4">
      <c r="A9" s="4" t="s">
        <v>437</v>
      </c>
    </row>
    <row r="10" spans="1:4">
      <c r="A10" s="3" t="s">
        <v>438</v>
      </c>
    </row>
    <row r="11" spans="1:4">
      <c r="A11" s="4" t="s">
        <v>439</v>
      </c>
      <c r="C11" s="5" t="n">
        <v>47790</v>
      </c>
    </row>
    <row r="12" spans="1:4">
      <c r="A12" s="4" t="s">
        <v>440</v>
      </c>
      <c r="B12" s="5" t="n">
        <v>127750</v>
      </c>
    </row>
    <row r="13" spans="1:4">
      <c r="A13" s="4" t="s">
        <v>441</v>
      </c>
      <c r="B13" s="5" t="n">
        <v>-127531</v>
      </c>
    </row>
    <row r="14" spans="1:4">
      <c r="A14" s="4" t="s">
        <v>442</v>
      </c>
      <c r="B14" s="5" t="n">
        <v>48009</v>
      </c>
      <c r="C14" s="5" t="n">
        <v>48009</v>
      </c>
      <c r="D14" s="5" t="n">
        <v>47790</v>
      </c>
    </row>
    <row r="15" spans="1:4">
      <c r="A15" s="4" t="s">
        <v>443</v>
      </c>
      <c r="B15" s="5" t="n">
        <v>48009</v>
      </c>
      <c r="C15" s="5" t="n">
        <v>48009</v>
      </c>
    </row>
    <row r="16" spans="1:4">
      <c r="A16" s="3" t="s">
        <v>435</v>
      </c>
    </row>
    <row r="17" spans="1:4">
      <c r="A17" s="4" t="s">
        <v>444</v>
      </c>
      <c r="C17" s="8" t="n">
        <v>20.31</v>
      </c>
    </row>
    <row r="18" spans="1:4">
      <c r="A18" s="4" t="s">
        <v>436</v>
      </c>
      <c r="B18" s="8" t="n">
        <v>24.15</v>
      </c>
    </row>
    <row r="19" spans="1:4">
      <c r="A19" s="4" t="s">
        <v>445</v>
      </c>
      <c r="B19" s="9" t="n">
        <v>22.94</v>
      </c>
    </row>
    <row r="20" spans="1:4">
      <c r="A20" s="4" t="s">
        <v>446</v>
      </c>
      <c r="C20" s="5" t="n">
        <v>0</v>
      </c>
    </row>
    <row r="21" spans="1:4">
      <c r="A21" s="4" t="s">
        <v>447</v>
      </c>
      <c r="B21" s="9" t="n">
        <v>23.56</v>
      </c>
      <c r="C21" s="9" t="n">
        <v>23.56</v>
      </c>
      <c r="D21" s="8" t="n">
        <v>20.31</v>
      </c>
    </row>
    <row r="22" spans="1:4">
      <c r="A22" s="4" t="s">
        <v>448</v>
      </c>
      <c r="B22" s="8" t="n">
        <v>23.56</v>
      </c>
      <c r="C22" s="8" t="n">
        <v>23.56</v>
      </c>
    </row>
    <row r="23" spans="1:4">
      <c r="A23" s="3" t="s">
        <v>449</v>
      </c>
    </row>
    <row r="24" spans="1:4">
      <c r="A24" s="4" t="s">
        <v>450</v>
      </c>
      <c r="B24" s="4" t="s">
        <v>451</v>
      </c>
      <c r="D24" s="4" t="s">
        <v>452</v>
      </c>
    </row>
    <row r="25" spans="1:4">
      <c r="A25" s="4" t="s">
        <v>453</v>
      </c>
      <c r="B25" s="4" t="s">
        <v>454</v>
      </c>
    </row>
    <row r="26" spans="1:4">
      <c r="A26" s="4" t="s">
        <v>455</v>
      </c>
      <c r="B26" s="4" t="s">
        <v>451</v>
      </c>
      <c r="D26" s="4" t="s">
        <v>452</v>
      </c>
    </row>
    <row r="27" spans="1:4">
      <c r="A27" s="4" t="s">
        <v>456</v>
      </c>
      <c r="B27"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457</v>
      </c>
      <c r="B1" s="2" t="s">
        <v>65</v>
      </c>
      <c r="D1" s="2" t="s">
        <v>1</v>
      </c>
    </row>
    <row r="2" spans="1:5">
      <c r="B2" s="2" t="s">
        <v>458</v>
      </c>
      <c r="C2" s="2" t="s">
        <v>209</v>
      </c>
      <c r="D2" s="2" t="s">
        <v>206</v>
      </c>
      <c r="E2" s="2" t="s">
        <v>209</v>
      </c>
    </row>
    <row r="3" spans="1:5">
      <c r="A3" s="3" t="s">
        <v>459</v>
      </c>
    </row>
    <row r="4" spans="1:5">
      <c r="A4" s="4" t="s">
        <v>78</v>
      </c>
      <c r="B4" s="7" t="n">
        <v>7608</v>
      </c>
      <c r="C4" s="7" t="n">
        <v>9223</v>
      </c>
      <c r="D4" s="7" t="n">
        <v>4914</v>
      </c>
      <c r="E4" s="7" t="n">
        <v>12551</v>
      </c>
    </row>
    <row r="5" spans="1:5">
      <c r="A5" s="4" t="s">
        <v>434</v>
      </c>
    </row>
    <row r="6" spans="1:5">
      <c r="A6" s="3" t="s">
        <v>459</v>
      </c>
    </row>
    <row r="7" spans="1:5">
      <c r="A7" s="4" t="s">
        <v>460</v>
      </c>
      <c r="D7" s="4" t="s">
        <v>407</v>
      </c>
    </row>
    <row r="8" spans="1:5">
      <c r="A8" s="4" t="s">
        <v>461</v>
      </c>
      <c r="B8" s="5" t="n">
        <v>520</v>
      </c>
      <c r="C8" s="5" t="n">
        <v>380</v>
      </c>
      <c r="D8" s="7" t="n">
        <v>671</v>
      </c>
      <c r="E8" s="5" t="n">
        <v>506</v>
      </c>
    </row>
    <row r="9" spans="1:5">
      <c r="A9" s="4" t="s">
        <v>462</v>
      </c>
      <c r="B9" s="5" t="n">
        <v>1356</v>
      </c>
      <c r="D9" s="5" t="n">
        <v>1356</v>
      </c>
    </row>
    <row r="10" spans="1:5">
      <c r="A10" s="4" t="s">
        <v>437</v>
      </c>
    </row>
    <row r="11" spans="1:5">
      <c r="A11" s="3" t="s">
        <v>459</v>
      </c>
    </row>
    <row r="12" spans="1:5">
      <c r="A12" s="4" t="s">
        <v>461</v>
      </c>
      <c r="B12" s="5" t="n">
        <v>238</v>
      </c>
      <c r="C12" s="7" t="n">
        <v>143</v>
      </c>
      <c r="D12" s="5" t="n">
        <v>1437</v>
      </c>
      <c r="E12" s="5" t="n">
        <v>1230</v>
      </c>
    </row>
    <row r="13" spans="1:5">
      <c r="A13" s="4" t="s">
        <v>462</v>
      </c>
      <c r="B13" s="7" t="n">
        <v>727</v>
      </c>
      <c r="D13" s="5" t="n">
        <v>727</v>
      </c>
    </row>
    <row r="14" spans="1:5">
      <c r="A14" s="4" t="s">
        <v>463</v>
      </c>
    </row>
    <row r="15" spans="1:5">
      <c r="A15" s="3" t="s">
        <v>459</v>
      </c>
    </row>
    <row r="16" spans="1:5">
      <c r="A16" s="4" t="s">
        <v>464</v>
      </c>
      <c r="B16" s="5" t="n">
        <v>1</v>
      </c>
    </row>
    <row r="17" spans="1:5">
      <c r="A17" s="4" t="s">
        <v>465</v>
      </c>
    </row>
    <row r="18" spans="1:5">
      <c r="A18" s="3" t="s">
        <v>459</v>
      </c>
    </row>
    <row r="19" spans="1:5">
      <c r="A19" s="4" t="s">
        <v>466</v>
      </c>
      <c r="B19" s="5" t="n">
        <v>65</v>
      </c>
    </row>
    <row r="20" spans="1:5">
      <c r="A20" s="4" t="s">
        <v>467</v>
      </c>
      <c r="B20" s="4" t="s">
        <v>468</v>
      </c>
    </row>
    <row r="21" spans="1:5">
      <c r="A21" s="4" t="s">
        <v>469</v>
      </c>
      <c r="B21" s="5" t="n">
        <v>55</v>
      </c>
    </row>
    <row r="22" spans="1:5">
      <c r="A22" s="4" t="s">
        <v>470</v>
      </c>
      <c r="D22" s="5" t="n">
        <v>619</v>
      </c>
      <c r="E22" s="7" t="n">
        <v>528</v>
      </c>
    </row>
    <row r="23" spans="1:5">
      <c r="A23" s="4" t="s">
        <v>471</v>
      </c>
    </row>
    <row r="24" spans="1:5">
      <c r="A24" s="3" t="s">
        <v>459</v>
      </c>
    </row>
    <row r="25" spans="1:5">
      <c r="A25" s="4" t="s">
        <v>464</v>
      </c>
      <c r="B25" s="5" t="n">
        <v>1</v>
      </c>
    </row>
    <row r="26" spans="1:5">
      <c r="A26" s="4" t="s">
        <v>472</v>
      </c>
    </row>
    <row r="27" spans="1:5">
      <c r="A27" s="3" t="s">
        <v>459</v>
      </c>
    </row>
    <row r="28" spans="1:5">
      <c r="A28" s="4" t="s">
        <v>473</v>
      </c>
      <c r="B28" s="4" t="s">
        <v>474</v>
      </c>
    </row>
    <row r="29" spans="1:5">
      <c r="A29" s="4" t="s">
        <v>475</v>
      </c>
    </row>
    <row r="30" spans="1:5">
      <c r="A30" s="3" t="s">
        <v>459</v>
      </c>
    </row>
    <row r="31" spans="1:5">
      <c r="A31" s="4" t="s">
        <v>78</v>
      </c>
      <c r="D31" s="7" t="n">
        <v>6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476</v>
      </c>
      <c r="B1" s="2" t="s">
        <v>65</v>
      </c>
      <c r="D1" s="2" t="s">
        <v>1</v>
      </c>
    </row>
    <row r="2" spans="1:5">
      <c r="B2" s="2" t="s">
        <v>2</v>
      </c>
      <c r="C2" s="2" t="s">
        <v>66</v>
      </c>
      <c r="D2" s="2" t="s">
        <v>2</v>
      </c>
      <c r="E2" s="2" t="s">
        <v>66</v>
      </c>
    </row>
    <row r="3" spans="1:5">
      <c r="A3" s="3" t="s">
        <v>147</v>
      </c>
    </row>
    <row r="4" spans="1:5">
      <c r="A4" s="4" t="s">
        <v>477</v>
      </c>
      <c r="B4" s="4" t="s">
        <v>478</v>
      </c>
      <c r="C4" s="4" t="s">
        <v>479</v>
      </c>
      <c r="D4" s="4" t="s">
        <v>480</v>
      </c>
      <c r="E4" s="4" t="s">
        <v>4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79</v>
      </c>
      <c r="B4" s="7" t="n">
        <v>11469</v>
      </c>
      <c r="C4" s="7" t="n">
        <v>21606</v>
      </c>
    </row>
    <row r="5" spans="1:3">
      <c r="A5" s="3" t="s">
        <v>93</v>
      </c>
    </row>
    <row r="6" spans="1:3">
      <c r="A6" s="4" t="s">
        <v>94</v>
      </c>
      <c r="B6" s="5" t="n">
        <v>9012</v>
      </c>
      <c r="C6" s="5" t="n">
        <v>6205</v>
      </c>
    </row>
    <row r="7" spans="1:3">
      <c r="A7" s="4" t="s">
        <v>95</v>
      </c>
      <c r="B7" s="5" t="n">
        <v>607</v>
      </c>
      <c r="C7" s="5" t="n">
        <v>363</v>
      </c>
    </row>
    <row r="8" spans="1:3">
      <c r="A8" s="4" t="s">
        <v>96</v>
      </c>
      <c r="B8" s="5" t="n">
        <v>2108</v>
      </c>
      <c r="C8" s="5" t="n">
        <v>1736</v>
      </c>
    </row>
    <row r="9" spans="1:3">
      <c r="A9" s="4" t="s">
        <v>97</v>
      </c>
      <c r="B9" s="5" t="n">
        <v>1077</v>
      </c>
      <c r="C9" s="5" t="n">
        <v>151</v>
      </c>
    </row>
    <row r="10" spans="1:3">
      <c r="A10" s="4" t="s">
        <v>48</v>
      </c>
      <c r="B10" s="5" t="n">
        <v>3046</v>
      </c>
      <c r="C10" s="5" t="n">
        <v>1625</v>
      </c>
    </row>
    <row r="11" spans="1:3">
      <c r="A11" s="4" t="s">
        <v>98</v>
      </c>
      <c r="C11" s="5" t="n">
        <v>132</v>
      </c>
    </row>
    <row r="12" spans="1:3">
      <c r="A12" s="3" t="s">
        <v>99</v>
      </c>
    </row>
    <row r="13" spans="1:3">
      <c r="A13" s="4" t="s">
        <v>100</v>
      </c>
      <c r="B13" s="5" t="n">
        <v>-1190</v>
      </c>
      <c r="C13" s="5" t="n">
        <v>939</v>
      </c>
    </row>
    <row r="14" spans="1:3">
      <c r="A14" s="4" t="s">
        <v>29</v>
      </c>
      <c r="B14" s="5" t="n">
        <v>-13426</v>
      </c>
      <c r="C14" s="5" t="n">
        <v>-8712</v>
      </c>
    </row>
    <row r="15" spans="1:3">
      <c r="A15" s="4" t="s">
        <v>101</v>
      </c>
      <c r="B15" s="5" t="n">
        <v>-355</v>
      </c>
      <c r="C15" s="5" t="n">
        <v>4446</v>
      </c>
    </row>
    <row r="16" spans="1:3">
      <c r="A16" s="4" t="s">
        <v>40</v>
      </c>
      <c r="B16" s="5" t="n">
        <v>1393</v>
      </c>
      <c r="C16" s="5" t="n">
        <v>-366</v>
      </c>
    </row>
    <row r="17" spans="1:3">
      <c r="A17" s="4" t="s">
        <v>41</v>
      </c>
      <c r="B17" s="5" t="n">
        <v>2351</v>
      </c>
      <c r="C17" s="5" t="n">
        <v>-1065</v>
      </c>
    </row>
    <row r="18" spans="1:3">
      <c r="A18" s="4" t="s">
        <v>102</v>
      </c>
      <c r="B18" s="5" t="n">
        <v>-2755</v>
      </c>
      <c r="C18" s="5" t="n">
        <v>1230</v>
      </c>
    </row>
    <row r="19" spans="1:3">
      <c r="A19" s="4" t="s">
        <v>103</v>
      </c>
      <c r="B19" s="5" t="n">
        <v>13337</v>
      </c>
      <c r="C19" s="5" t="n">
        <v>28290</v>
      </c>
    </row>
    <row r="20" spans="1:3">
      <c r="A20" s="3" t="s">
        <v>104</v>
      </c>
    </row>
    <row r="21" spans="1:3">
      <c r="A21" s="4" t="s">
        <v>105</v>
      </c>
      <c r="B21" s="5" t="n">
        <v>-3146</v>
      </c>
      <c r="C21" s="5" t="n">
        <v>-4794</v>
      </c>
    </row>
    <row r="22" spans="1:3">
      <c r="A22" s="4" t="s">
        <v>106</v>
      </c>
      <c r="B22" s="5" t="n">
        <v>-7600</v>
      </c>
    </row>
    <row r="23" spans="1:3">
      <c r="A23" s="4" t="s">
        <v>107</v>
      </c>
      <c r="B23" s="5" t="n">
        <v>-10746</v>
      </c>
      <c r="C23" s="5" t="n">
        <v>-4794</v>
      </c>
    </row>
    <row r="24" spans="1:3">
      <c r="A24" s="3" t="s">
        <v>108</v>
      </c>
    </row>
    <row r="25" spans="1:3">
      <c r="A25" s="4" t="s">
        <v>109</v>
      </c>
      <c r="B25" s="5" t="n">
        <v>-923</v>
      </c>
    </row>
    <row r="26" spans="1:3">
      <c r="A26" s="4" t="s">
        <v>110</v>
      </c>
      <c r="B26" s="5" t="n">
        <v>-932</v>
      </c>
    </row>
    <row r="27" spans="1:3">
      <c r="A27" s="4" t="s">
        <v>111</v>
      </c>
      <c r="B27" s="5" t="n">
        <v>-5487</v>
      </c>
    </row>
    <row r="28" spans="1:3">
      <c r="A28" s="4" t="s">
        <v>112</v>
      </c>
      <c r="B28" s="5" t="n">
        <v>-10990</v>
      </c>
      <c r="C28" s="5" t="n">
        <v>-10724</v>
      </c>
    </row>
    <row r="29" spans="1:3">
      <c r="A29" s="4" t="s">
        <v>113</v>
      </c>
      <c r="B29" s="5" t="n">
        <v>3000</v>
      </c>
    </row>
    <row r="30" spans="1:3">
      <c r="A30" s="4" t="s">
        <v>114</v>
      </c>
      <c r="B30" s="5" t="n">
        <v>-1578</v>
      </c>
      <c r="C30" s="5" t="n">
        <v>-950</v>
      </c>
    </row>
    <row r="31" spans="1:3">
      <c r="A31" s="4" t="s">
        <v>115</v>
      </c>
      <c r="B31" s="5" t="n">
        <v>-16910</v>
      </c>
      <c r="C31" s="5" t="n">
        <v>-11674</v>
      </c>
    </row>
    <row r="32" spans="1:3">
      <c r="A32" s="4" t="s">
        <v>116</v>
      </c>
      <c r="B32" s="5" t="n">
        <v>-14319</v>
      </c>
      <c r="C32" s="5" t="n">
        <v>11822</v>
      </c>
    </row>
    <row r="33" spans="1:3">
      <c r="A33" s="4" t="s">
        <v>117</v>
      </c>
      <c r="B33" s="5" t="n">
        <v>18609</v>
      </c>
      <c r="C33" s="5" t="n">
        <v>36844</v>
      </c>
    </row>
    <row r="34" spans="1:3">
      <c r="A34" s="4" t="s">
        <v>118</v>
      </c>
      <c r="B34" s="5" t="n">
        <v>4290</v>
      </c>
      <c r="C34" s="7" t="n">
        <v>48666</v>
      </c>
    </row>
    <row r="35" spans="1:3">
      <c r="A35" s="3" t="s">
        <v>119</v>
      </c>
    </row>
    <row r="36" spans="1:3">
      <c r="A36" s="4" t="s">
        <v>120</v>
      </c>
      <c r="B36" s="7" t="n">
        <v>266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44"/>
    <col customWidth="1" max="2" min="2" width="29"/>
    <col customWidth="1" max="3" min="3" width="21"/>
    <col customWidth="1" max="4" min="4" width="28"/>
    <col customWidth="1" max="5" min="5" width="21"/>
    <col customWidth="1" max="6" min="6" width="21"/>
    <col customWidth="1" max="7" min="7" width="21"/>
  </cols>
  <sheetData>
    <row r="1" spans="1:7">
      <c r="A1" s="1" t="s">
        <v>482</v>
      </c>
      <c r="B1" s="2" t="s">
        <v>65</v>
      </c>
      <c r="D1" s="2" t="s">
        <v>1</v>
      </c>
    </row>
    <row r="2" spans="1:7">
      <c r="B2" s="2" t="s">
        <v>483</v>
      </c>
      <c r="C2" s="2" t="s">
        <v>209</v>
      </c>
      <c r="D2" s="2" t="s">
        <v>207</v>
      </c>
      <c r="E2" s="2" t="s">
        <v>208</v>
      </c>
      <c r="F2" s="2" t="s">
        <v>209</v>
      </c>
      <c r="G2" s="2" t="s">
        <v>211</v>
      </c>
    </row>
    <row r="3" spans="1:7">
      <c r="A3" s="3" t="s">
        <v>484</v>
      </c>
    </row>
    <row r="4" spans="1:7">
      <c r="A4" s="4" t="s">
        <v>213</v>
      </c>
      <c r="D4" s="5" t="n">
        <v>2</v>
      </c>
      <c r="E4" s="5" t="n">
        <v>1</v>
      </c>
    </row>
    <row r="5" spans="1:7">
      <c r="A5" s="4" t="s">
        <v>485</v>
      </c>
      <c r="D5" s="5" t="n">
        <v>2</v>
      </c>
      <c r="E5" s="5" t="n">
        <v>1</v>
      </c>
    </row>
    <row r="6" spans="1:7">
      <c r="A6" s="4" t="s">
        <v>486</v>
      </c>
      <c r="B6" s="5" t="n">
        <v>0</v>
      </c>
    </row>
    <row r="7" spans="1:7">
      <c r="A7" s="4" t="s">
        <v>68</v>
      </c>
      <c r="B7" s="7" t="n">
        <v>139371</v>
      </c>
      <c r="C7" s="7" t="n">
        <v>113763</v>
      </c>
      <c r="D7" s="7" t="n">
        <v>211619</v>
      </c>
      <c r="F7" s="7" t="n">
        <v>162552</v>
      </c>
    </row>
    <row r="8" spans="1:7">
      <c r="A8" s="4" t="s">
        <v>487</v>
      </c>
      <c r="B8" s="5" t="n">
        <v>45033</v>
      </c>
      <c r="C8" s="5" t="n">
        <v>41521</v>
      </c>
      <c r="D8" s="5" t="n">
        <v>62220</v>
      </c>
      <c r="F8" s="5" t="n">
        <v>55652</v>
      </c>
    </row>
    <row r="9" spans="1:7">
      <c r="A9" s="4" t="s">
        <v>488</v>
      </c>
      <c r="B9" s="5" t="n">
        <v>16925</v>
      </c>
      <c r="C9" s="5" t="n">
        <v>11312</v>
      </c>
      <c r="D9" s="5" t="n">
        <v>31981</v>
      </c>
      <c r="F9" s="5" t="n">
        <v>22225</v>
      </c>
    </row>
    <row r="10" spans="1:7">
      <c r="A10" s="4" t="s">
        <v>73</v>
      </c>
      <c r="B10" s="5" t="n">
        <v>25322</v>
      </c>
      <c r="C10" s="5" t="n">
        <v>28483</v>
      </c>
      <c r="D10" s="5" t="n">
        <v>24704</v>
      </c>
      <c r="F10" s="5" t="n">
        <v>29975</v>
      </c>
    </row>
    <row r="11" spans="1:7">
      <c r="A11" s="4" t="s">
        <v>489</v>
      </c>
      <c r="B11" s="5" t="n">
        <v>1741</v>
      </c>
      <c r="C11" s="5" t="n">
        <v>1370</v>
      </c>
      <c r="D11" s="5" t="n">
        <v>3477</v>
      </c>
      <c r="F11" s="5" t="n">
        <v>2753</v>
      </c>
    </row>
    <row r="12" spans="1:7">
      <c r="A12" s="4" t="s">
        <v>490</v>
      </c>
      <c r="B12" s="5" t="n">
        <v>673509</v>
      </c>
      <c r="C12" s="5" t="n">
        <v>516754</v>
      </c>
      <c r="D12" s="5" t="n">
        <v>673509</v>
      </c>
      <c r="F12" s="5" t="n">
        <v>516754</v>
      </c>
      <c r="G12" s="7" t="n">
        <v>666173</v>
      </c>
    </row>
    <row r="13" spans="1:7">
      <c r="A13" s="4" t="s">
        <v>105</v>
      </c>
      <c r="B13" s="5" t="n">
        <v>1840</v>
      </c>
      <c r="C13" s="5" t="n">
        <v>3629</v>
      </c>
      <c r="D13" s="5" t="n">
        <v>3146</v>
      </c>
      <c r="F13" s="5" t="n">
        <v>4794</v>
      </c>
    </row>
    <row r="14" spans="1:7">
      <c r="A14" s="4" t="s">
        <v>491</v>
      </c>
    </row>
    <row r="15" spans="1:7">
      <c r="A15" s="3" t="s">
        <v>484</v>
      </c>
    </row>
    <row r="16" spans="1:7">
      <c r="A16" s="4" t="s">
        <v>105</v>
      </c>
      <c r="B16" s="5" t="n">
        <v>1217</v>
      </c>
      <c r="C16" s="5" t="n">
        <v>3629</v>
      </c>
      <c r="D16" s="5" t="n">
        <v>2090</v>
      </c>
      <c r="F16" s="5" t="n">
        <v>4794</v>
      </c>
    </row>
    <row r="17" spans="1:7">
      <c r="A17" s="4" t="s">
        <v>492</v>
      </c>
    </row>
    <row r="18" spans="1:7">
      <c r="A18" s="3" t="s">
        <v>484</v>
      </c>
    </row>
    <row r="19" spans="1:7">
      <c r="A19" s="4" t="s">
        <v>105</v>
      </c>
      <c r="B19" s="5" t="n">
        <v>623</v>
      </c>
      <c r="D19" s="5" t="n">
        <v>1056</v>
      </c>
    </row>
    <row r="20" spans="1:7">
      <c r="A20" s="4" t="s">
        <v>493</v>
      </c>
    </row>
    <row r="21" spans="1:7">
      <c r="A21" s="3" t="s">
        <v>484</v>
      </c>
    </row>
    <row r="22" spans="1:7">
      <c r="A22" s="4" t="s">
        <v>68</v>
      </c>
      <c r="B22" s="5" t="n">
        <v>-1002</v>
      </c>
      <c r="C22" s="5" t="n">
        <v>-25</v>
      </c>
      <c r="D22" s="5" t="n">
        <v>-1991</v>
      </c>
      <c r="F22" s="5" t="n">
        <v>140</v>
      </c>
    </row>
    <row r="23" spans="1:7">
      <c r="A23" s="4" t="s">
        <v>488</v>
      </c>
      <c r="B23" s="5" t="n">
        <v>3932</v>
      </c>
      <c r="C23" s="5" t="n">
        <v>3302</v>
      </c>
      <c r="D23" s="5" t="n">
        <v>8267</v>
      </c>
      <c r="F23" s="5" t="n">
        <v>7183</v>
      </c>
    </row>
    <row r="24" spans="1:7">
      <c r="A24" s="4" t="s">
        <v>73</v>
      </c>
      <c r="B24" s="5" t="n">
        <v>-4308</v>
      </c>
      <c r="C24" s="5" t="n">
        <v>-3969</v>
      </c>
      <c r="D24" s="5" t="n">
        <v>-7736</v>
      </c>
      <c r="F24" s="5" t="n">
        <v>-8525</v>
      </c>
    </row>
    <row r="25" spans="1:7">
      <c r="A25" s="4" t="s">
        <v>489</v>
      </c>
      <c r="B25" s="5" t="n">
        <v>36</v>
      </c>
      <c r="C25" s="5" t="n">
        <v>50</v>
      </c>
      <c r="D25" s="5" t="n">
        <v>80</v>
      </c>
      <c r="F25" s="5" t="n">
        <v>100</v>
      </c>
    </row>
    <row r="26" spans="1:7">
      <c r="A26" s="4" t="s">
        <v>490</v>
      </c>
      <c r="B26" s="5" t="n">
        <v>11237</v>
      </c>
      <c r="C26" s="5" t="n">
        <v>60961</v>
      </c>
      <c r="D26" s="5" t="n">
        <v>11237</v>
      </c>
      <c r="F26" s="5" t="n">
        <v>60961</v>
      </c>
    </row>
    <row r="27" spans="1:7">
      <c r="A27" s="4" t="s">
        <v>494</v>
      </c>
    </row>
    <row r="28" spans="1:7">
      <c r="A28" s="3" t="s">
        <v>484</v>
      </c>
    </row>
    <row r="29" spans="1:7">
      <c r="A29" s="4" t="s">
        <v>68</v>
      </c>
      <c r="B29" s="5" t="n">
        <v>105508</v>
      </c>
      <c r="C29" s="5" t="n">
        <v>113788</v>
      </c>
      <c r="D29" s="5" t="n">
        <v>149086</v>
      </c>
      <c r="F29" s="5" t="n">
        <v>162412</v>
      </c>
    </row>
    <row r="30" spans="1:7">
      <c r="A30" s="4" t="s">
        <v>488</v>
      </c>
      <c r="B30" s="5" t="n">
        <v>8453</v>
      </c>
      <c r="C30" s="5" t="n">
        <v>8010</v>
      </c>
      <c r="D30" s="5" t="n">
        <v>15402</v>
      </c>
      <c r="F30" s="5" t="n">
        <v>15042</v>
      </c>
    </row>
    <row r="31" spans="1:7">
      <c r="A31" s="4" t="s">
        <v>73</v>
      </c>
      <c r="B31" s="5" t="n">
        <v>27089</v>
      </c>
      <c r="C31" s="5" t="n">
        <v>32452</v>
      </c>
      <c r="D31" s="5" t="n">
        <v>29081</v>
      </c>
      <c r="F31" s="5" t="n">
        <v>38500</v>
      </c>
    </row>
    <row r="32" spans="1:7">
      <c r="A32" s="4" t="s">
        <v>489</v>
      </c>
      <c r="B32" s="5" t="n">
        <v>1342</v>
      </c>
      <c r="C32" s="5" t="n">
        <v>1320</v>
      </c>
      <c r="D32" s="5" t="n">
        <v>2719</v>
      </c>
      <c r="F32" s="5" t="n">
        <v>2653</v>
      </c>
    </row>
    <row r="33" spans="1:7">
      <c r="A33" s="4" t="s">
        <v>490</v>
      </c>
      <c r="B33" s="5" t="n">
        <v>446670</v>
      </c>
      <c r="C33" s="7" t="n">
        <v>455793</v>
      </c>
      <c r="D33" s="5" t="n">
        <v>446670</v>
      </c>
      <c r="F33" s="7" t="n">
        <v>455793</v>
      </c>
    </row>
    <row r="34" spans="1:7">
      <c r="A34" s="4" t="s">
        <v>495</v>
      </c>
    </row>
    <row r="35" spans="1:7">
      <c r="A35" s="3" t="s">
        <v>484</v>
      </c>
    </row>
    <row r="36" spans="1:7">
      <c r="A36" s="4" t="s">
        <v>68</v>
      </c>
      <c r="B36" s="5" t="n">
        <v>34865</v>
      </c>
      <c r="D36" s="5" t="n">
        <v>64524</v>
      </c>
    </row>
    <row r="37" spans="1:7">
      <c r="A37" s="4" t="s">
        <v>488</v>
      </c>
      <c r="B37" s="5" t="n">
        <v>4540</v>
      </c>
      <c r="D37" s="5" t="n">
        <v>8312</v>
      </c>
    </row>
    <row r="38" spans="1:7">
      <c r="A38" s="4" t="s">
        <v>73</v>
      </c>
      <c r="B38" s="5" t="n">
        <v>2541</v>
      </c>
      <c r="D38" s="5" t="n">
        <v>3359</v>
      </c>
    </row>
    <row r="39" spans="1:7">
      <c r="A39" s="4" t="s">
        <v>489</v>
      </c>
      <c r="B39" s="5" t="n">
        <v>363</v>
      </c>
      <c r="D39" s="5" t="n">
        <v>678</v>
      </c>
    </row>
    <row r="40" spans="1:7">
      <c r="A40" s="4" t="s">
        <v>490</v>
      </c>
      <c r="B40" s="7" t="n">
        <v>215602</v>
      </c>
      <c r="D40" s="7" t="n">
        <v>215602</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6</v>
      </c>
    </row>
    <row r="3" spans="1:3">
      <c r="A3" s="3" t="s">
        <v>497</v>
      </c>
    </row>
    <row r="4" spans="1:3">
      <c r="A4" s="4" t="s">
        <v>274</v>
      </c>
      <c r="B4" s="7" t="n">
        <v>-6672</v>
      </c>
      <c r="C4" s="7" t="n">
        <v>-6183</v>
      </c>
    </row>
    <row r="5" spans="1:3">
      <c r="A5" s="4" t="s">
        <v>498</v>
      </c>
      <c r="B5" s="5" t="n">
        <v>-586</v>
      </c>
      <c r="C5" s="5" t="n">
        <v>-1834</v>
      </c>
    </row>
    <row r="6" spans="1:3">
      <c r="A6" s="4" t="s">
        <v>499</v>
      </c>
      <c r="B6" s="5" t="n">
        <v>311</v>
      </c>
      <c r="C6" s="5" t="n">
        <v>307</v>
      </c>
    </row>
    <row r="7" spans="1:3">
      <c r="A7" s="4" t="s">
        <v>276</v>
      </c>
      <c r="B7" s="5" t="n">
        <v>-6947</v>
      </c>
      <c r="C7" s="5" t="n">
        <v>-7710</v>
      </c>
    </row>
    <row r="8" spans="1:3">
      <c r="A8" s="4" t="s">
        <v>500</v>
      </c>
    </row>
    <row r="9" spans="1:3">
      <c r="A9" s="3" t="s">
        <v>497</v>
      </c>
    </row>
    <row r="10" spans="1:3">
      <c r="A10" s="4" t="s">
        <v>274</v>
      </c>
      <c r="B10" s="5" t="n">
        <v>-1195</v>
      </c>
      <c r="C10" s="5" t="n">
        <v>-937</v>
      </c>
    </row>
    <row r="11" spans="1:3">
      <c r="A11" s="4" t="s">
        <v>498</v>
      </c>
      <c r="B11" s="5" t="n">
        <v>-586</v>
      </c>
      <c r="C11" s="5" t="n">
        <v>-1834</v>
      </c>
    </row>
    <row r="12" spans="1:3">
      <c r="A12" s="4" t="s">
        <v>499</v>
      </c>
      <c r="B12" s="5" t="n">
        <v>120</v>
      </c>
      <c r="C12" s="5" t="n">
        <v>121</v>
      </c>
    </row>
    <row r="13" spans="1:3">
      <c r="A13" s="4" t="s">
        <v>276</v>
      </c>
      <c r="B13" s="5" t="n">
        <v>-1661</v>
      </c>
      <c r="C13" s="5" t="n">
        <v>-2650</v>
      </c>
    </row>
    <row r="14" spans="1:3">
      <c r="A14" s="4" t="s">
        <v>501</v>
      </c>
    </row>
    <row r="15" spans="1:3">
      <c r="A15" s="3" t="s">
        <v>497</v>
      </c>
    </row>
    <row r="16" spans="1:3">
      <c r="A16" s="4" t="s">
        <v>274</v>
      </c>
      <c r="B16" s="5" t="n">
        <v>937</v>
      </c>
      <c r="C16" s="5" t="n">
        <v>1048</v>
      </c>
    </row>
    <row r="17" spans="1:3">
      <c r="A17" s="4" t="s">
        <v>499</v>
      </c>
      <c r="B17" s="5" t="n">
        <v>-33</v>
      </c>
      <c r="C17" s="5" t="n">
        <v>-39</v>
      </c>
    </row>
    <row r="18" spans="1:3">
      <c r="A18" s="4" t="s">
        <v>276</v>
      </c>
      <c r="B18" s="5" t="n">
        <v>904</v>
      </c>
      <c r="C18" s="5" t="n">
        <v>1009</v>
      </c>
    </row>
    <row r="19" spans="1:3">
      <c r="A19" s="4" t="s">
        <v>502</v>
      </c>
    </row>
    <row r="20" spans="1:3">
      <c r="A20" s="3" t="s">
        <v>497</v>
      </c>
    </row>
    <row r="21" spans="1:3">
      <c r="A21" s="4" t="s">
        <v>274</v>
      </c>
      <c r="B21" s="5" t="n">
        <v>-6414</v>
      </c>
      <c r="C21" s="5" t="n">
        <v>-6294</v>
      </c>
    </row>
    <row r="22" spans="1:3">
      <c r="A22" s="4" t="s">
        <v>499</v>
      </c>
      <c r="B22" s="5" t="n">
        <v>224</v>
      </c>
      <c r="C22" s="5" t="n">
        <v>225</v>
      </c>
    </row>
    <row r="23" spans="1:3">
      <c r="A23" s="4" t="s">
        <v>276</v>
      </c>
      <c r="B23" s="7" t="n">
        <v>-6190</v>
      </c>
      <c r="C23" s="7" t="n">
        <v>-60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65</v>
      </c>
      <c r="D1" s="2" t="s">
        <v>1</v>
      </c>
    </row>
    <row r="2" spans="1:5">
      <c r="B2" s="2" t="s">
        <v>2</v>
      </c>
      <c r="C2" s="2" t="s">
        <v>66</v>
      </c>
      <c r="D2" s="2" t="s">
        <v>2</v>
      </c>
      <c r="E2" s="2" t="s">
        <v>66</v>
      </c>
    </row>
    <row r="3" spans="1:5">
      <c r="A3" s="3" t="s">
        <v>504</v>
      </c>
    </row>
    <row r="4" spans="1:5">
      <c r="A4" s="4" t="s">
        <v>74</v>
      </c>
      <c r="B4" s="7" t="n">
        <v>4192</v>
      </c>
      <c r="C4" s="7" t="n">
        <v>2863</v>
      </c>
      <c r="D4" s="7" t="n">
        <v>9488</v>
      </c>
      <c r="E4" s="7" t="n">
        <v>5735</v>
      </c>
    </row>
    <row r="5" spans="1:5">
      <c r="A5" s="4" t="s">
        <v>505</v>
      </c>
      <c r="B5" s="5" t="n">
        <v>7608</v>
      </c>
      <c r="C5" s="5" t="n">
        <v>9223</v>
      </c>
      <c r="D5" s="5" t="n">
        <v>4914</v>
      </c>
      <c r="E5" s="5" t="n">
        <v>12551</v>
      </c>
    </row>
    <row r="6" spans="1:5">
      <c r="A6" s="4" t="s">
        <v>506</v>
      </c>
      <c r="B6" s="7" t="n">
        <v>-14559</v>
      </c>
      <c r="C6" s="7" t="n">
        <v>-16105</v>
      </c>
      <c r="D6" s="5" t="n">
        <v>-11319</v>
      </c>
      <c r="E6" s="5" t="n">
        <v>-21317</v>
      </c>
    </row>
    <row r="7" spans="1:5">
      <c r="A7" s="4" t="s">
        <v>507</v>
      </c>
    </row>
    <row r="8" spans="1:5">
      <c r="A8" s="3" t="s">
        <v>504</v>
      </c>
    </row>
    <row r="9" spans="1:5">
      <c r="A9" s="4" t="s">
        <v>74</v>
      </c>
      <c r="E9" s="5" t="n">
        <v>195</v>
      </c>
    </row>
    <row r="10" spans="1:5">
      <c r="A10" s="4" t="s">
        <v>505</v>
      </c>
      <c r="E10" s="5" t="n">
        <v>-74</v>
      </c>
    </row>
    <row r="11" spans="1:5">
      <c r="A11" s="4" t="s">
        <v>506</v>
      </c>
      <c r="E11" s="5" t="n">
        <v>121</v>
      </c>
    </row>
    <row r="12" spans="1:5">
      <c r="A12" s="4" t="s">
        <v>508</v>
      </c>
    </row>
    <row r="13" spans="1:5">
      <c r="A13" s="3" t="s">
        <v>504</v>
      </c>
    </row>
    <row r="14" spans="1:5">
      <c r="A14" s="4" t="s">
        <v>509</v>
      </c>
      <c r="D14" s="5" t="n">
        <v>-54</v>
      </c>
      <c r="E14" s="5" t="n">
        <v>-63</v>
      </c>
    </row>
    <row r="15" spans="1:5">
      <c r="A15" s="4" t="s">
        <v>505</v>
      </c>
      <c r="D15" s="5" t="n">
        <v>21</v>
      </c>
      <c r="E15" s="5" t="n">
        <v>24</v>
      </c>
    </row>
    <row r="16" spans="1:5">
      <c r="A16" s="4" t="s">
        <v>506</v>
      </c>
      <c r="D16" s="5" t="n">
        <v>-33</v>
      </c>
      <c r="E16" s="5" t="n">
        <v>-39</v>
      </c>
    </row>
    <row r="17" spans="1:5">
      <c r="A17" s="4" t="s">
        <v>510</v>
      </c>
    </row>
    <row r="18" spans="1:5">
      <c r="A18" s="3" t="s">
        <v>504</v>
      </c>
    </row>
    <row r="19" spans="1:5">
      <c r="A19" s="4" t="s">
        <v>509</v>
      </c>
      <c r="D19" s="5" t="n">
        <v>362</v>
      </c>
      <c r="E19" s="5" t="n">
        <v>362</v>
      </c>
    </row>
    <row r="20" spans="1:5">
      <c r="A20" s="4" t="s">
        <v>505</v>
      </c>
      <c r="D20" s="5" t="n">
        <v>-138</v>
      </c>
      <c r="E20" s="5" t="n">
        <v>-137</v>
      </c>
    </row>
    <row r="21" spans="1:5">
      <c r="A21" s="4" t="s">
        <v>506</v>
      </c>
      <c r="D21" s="5" t="n">
        <v>224</v>
      </c>
      <c r="E21" s="7" t="n">
        <v>225</v>
      </c>
    </row>
    <row r="22" spans="1:5">
      <c r="A22" s="4" t="s">
        <v>511</v>
      </c>
    </row>
    <row r="23" spans="1:5">
      <c r="A23" s="3" t="s">
        <v>504</v>
      </c>
    </row>
    <row r="24" spans="1:5">
      <c r="A24" s="4" t="s">
        <v>74</v>
      </c>
      <c r="D24" s="5" t="n">
        <v>194</v>
      </c>
    </row>
    <row r="25" spans="1:5">
      <c r="A25" s="4" t="s">
        <v>505</v>
      </c>
      <c r="D25" s="5" t="n">
        <v>-74</v>
      </c>
    </row>
    <row r="26" spans="1:5">
      <c r="A26" s="4" t="s">
        <v>506</v>
      </c>
      <c r="D26" s="7" t="n">
        <v>1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6</v>
      </c>
    </row>
    <row r="3" spans="1:3">
      <c r="A3" s="3" t="s">
        <v>513</v>
      </c>
    </row>
    <row r="4" spans="1:3">
      <c r="A4" s="4" t="s">
        <v>514</v>
      </c>
      <c r="B4" s="7" t="n">
        <v>638</v>
      </c>
      <c r="C4" s="7" t="n">
        <v>611</v>
      </c>
    </row>
    <row r="5" spans="1:3">
      <c r="A5" s="4" t="s">
        <v>413</v>
      </c>
      <c r="B5" s="7" t="n">
        <v>280</v>
      </c>
      <c r="C5" s="7" t="n">
        <v>2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27:25Z</dcterms:created>
  <dcterms:modified xmlns:dcterms="http://purl.org/dc/terms/" xmlns:xsi="http://www.w3.org/2001/XMLSchema-instance" xsi:type="dcterms:W3CDTF">2017-08-08T16:27:25Z</dcterms:modified>
</cp:coreProperties>
</file>